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d Statement" sheetId="5" r:id="rId5"/>
    <s:sheet name="Basis of Presentation" sheetId="6" r:id="rId6"/>
    <s:sheet name="Recent Accounting Pronouncement" sheetId="7" r:id="rId7"/>
    <s:sheet name="Going Concern" sheetId="8" r:id="rId8"/>
    <s:sheet name="Related Party Transactions and " sheetId="9" r:id="rId9"/>
    <s:sheet name="Convertible Promissory Note" sheetId="10" r:id="rId10"/>
    <s:sheet name="Stockholders' Deficit" sheetId="11" r:id="rId11"/>
    <s:sheet name="Interest Expense" sheetId="12" r:id="rId12"/>
    <s:sheet name="Business Acquisition" sheetId="13" r:id="rId13"/>
    <s:sheet name="Subsequent Events" sheetId="14" r:id="rId14"/>
    <s:sheet name="Related Party Transactions an15" sheetId="15" r:id="rId15"/>
    <s:sheet name="Convertible Promissory Note (Ta" sheetId="16" r:id="rId16"/>
    <s:sheet name="Interest Expense (Tables)" sheetId="17" r:id="rId17"/>
    <s:sheet name="Going Concern (Details Narrativ" sheetId="18" r:id="rId18"/>
    <s:sheet name="Related Party Transactions An19" sheetId="19" r:id="rId19"/>
    <s:sheet name="Related Party Transactions An20" sheetId="20" r:id="rId20"/>
    <s:sheet name="Convertible Promissory Note (De" sheetId="21" r:id="rId21"/>
    <s:sheet name="Convertible Promissory Note - S" sheetId="22" r:id="rId22"/>
    <s:sheet name="Stockholders' Deficit (Details " sheetId="23" r:id="rId23"/>
    <s:sheet name="Interest Expense - Summary of I" sheetId="24" r:id="rId24"/>
    <s:sheet name="Business Acquisition (Details N" sheetId="25" r:id="rId25"/>
    <s:sheet name="Subsequent Events (Details Narr" sheetId="26" r:id="rId26"/>
  </s:sheets>
  <s:definedNames/>
  <s:calcPr calcId="124519" calcMode="auto" fullCalcOnLoad="1"/>
</s:workbook>
</file>

<file path=xl/sharedStrings.xml><?xml version="1.0" encoding="utf-8"?>
<sst xmlns="http://schemas.openxmlformats.org/spreadsheetml/2006/main" uniqueCount="268">
  <si>
    <t>Document and Entity Information - shares</t>
  </si>
  <si>
    <t>9 Months Ended</t>
  </si>
  <si>
    <t>Jan. 31, 2016</t>
  </si>
  <si>
    <t>Mar. 04, 2016</t>
  </si>
  <si>
    <t>Document And Entity Information</t>
  </si>
  <si>
    <t>Entity Registrant Name</t>
  </si>
  <si>
    <t>Enhance Skin Products Inc</t>
  </si>
  <si>
    <t>Entity Central Index Key</t>
  </si>
  <si>
    <t>Document Type</t>
  </si>
  <si>
    <t>10-Q</t>
  </si>
  <si>
    <t>Document Period End Date</t>
  </si>
  <si>
    <t>Jan. 31,
		2016</t>
  </si>
  <si>
    <t>Amendment Flag</t>
  </si>
  <si>
    <t>false</t>
  </si>
  <si>
    <t>Current Fiscal Year End Date</t>
  </si>
  <si>
    <t>--04-30</t>
  </si>
  <si>
    <t>Entity Filer Category</t>
  </si>
  <si>
    <t>Smaller Reporting Company</t>
  </si>
  <si>
    <t>Entity Common Stock, Shares Outstanding</t>
  </si>
  <si>
    <t>Trading Symbol</t>
  </si>
  <si>
    <t>EHSK</t>
  </si>
  <si>
    <t>Document Fiscal Period Focus</t>
  </si>
  <si>
    <t>Q3</t>
  </si>
  <si>
    <t>Document Fiscal Year Focus</t>
  </si>
  <si>
    <t>Condensed Consolidated Balance Sheets - USD ($)</t>
  </si>
  <si>
    <t>Apr. 30, 2015</t>
  </si>
  <si>
    <t>ASSETS</t>
  </si>
  <si>
    <t>Cash</t>
  </si>
  <si>
    <t>Total current assets</t>
  </si>
  <si>
    <t>Goodwill (Note 8)</t>
  </si>
  <si>
    <t xml:space="preserve"> </t>
  </si>
  <si>
    <t>Total assets</t>
  </si>
  <si>
    <t>Liabilities</t>
  </si>
  <si>
    <t>Accounts payable and accrued liabilities</t>
  </si>
  <si>
    <t>Accounts payable to related parties (Note 4)</t>
  </si>
  <si>
    <t>Accounts payable to related parties convertible into shares (Note 4)</t>
  </si>
  <si>
    <t>Advances from a related party (Note 4)</t>
  </si>
  <si>
    <t>Advances from a related party convertible into shares (Note 4)</t>
  </si>
  <si>
    <t>Convertible promissory note (Note 5)</t>
  </si>
  <si>
    <t>Total current liabilities</t>
  </si>
  <si>
    <t>Total liabilities</t>
  </si>
  <si>
    <t>Stockholders' deficit</t>
  </si>
  <si>
    <t>Authorized: 600,000,000 common shares par value $0.001 as of January 31, 2016 (April 30, 2015: 300,000,000 common shares) - (Note 6) Issued and outstanding 112,014,205 common shares as of January 31, 2016 (April 30, 2015: 101,017,881 common shares) - (Note 6)</t>
  </si>
  <si>
    <t>Additional paid-in capital</t>
  </si>
  <si>
    <t>Accumulated other comprehensive loss</t>
  </si>
  <si>
    <t>Accumulated deficit</t>
  </si>
  <si>
    <t>Total stockholders' deficit</t>
  </si>
  <si>
    <t>Total liabilities and stockholders' deficit</t>
  </si>
  <si>
    <t>Condensed Consolidated Balance Sheets (Parenthetical) - $ / shares</t>
  </si>
  <si>
    <t>Jul. 03, 2015</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3 Months Ended</t>
  </si>
  <si>
    <t>Jan. 31, 2015</t>
  </si>
  <si>
    <t>Income Statement [Abstract]</t>
  </si>
  <si>
    <t>SALES</t>
  </si>
  <si>
    <t>EXPENSES</t>
  </si>
  <si>
    <t>General and administrative</t>
  </si>
  <si>
    <t>Legal and professional fees</t>
  </si>
  <si>
    <t>Marketing</t>
  </si>
  <si>
    <t>Total operating expenses</t>
  </si>
  <si>
    <t>Impairment of goodwill (Note 8)</t>
  </si>
  <si>
    <t>Interest expense (Note 7)</t>
  </si>
  <si>
    <t>Net loss for the period before income taxes</t>
  </si>
  <si>
    <t>Income taxes</t>
  </si>
  <si>
    <t>Net loss for the period</t>
  </si>
  <si>
    <t>Foreign currency translation adjustment</t>
  </si>
  <si>
    <t>Comprehensive loss</t>
  </si>
  <si>
    <t>Loss per share, basic and diluted</t>
  </si>
  <si>
    <t>Weighted average number of common shares outstanding</t>
  </si>
  <si>
    <t>Condensed Consolidatd Statements of Cash Flows (Unaudited) - USD ($)</t>
  </si>
  <si>
    <t>OPERATING ACTIVITIES</t>
  </si>
  <si>
    <t>Beneficial conversion feature on advances from a related party</t>
  </si>
  <si>
    <t>Accretion expense on convertible promissory note</t>
  </si>
  <si>
    <t>Shares issued against consulting and marketing expenses</t>
  </si>
  <si>
    <t>Impairment of goodwill</t>
  </si>
  <si>
    <t>Net change in non-cash working capital balances:</t>
  </si>
  <si>
    <t>Accounts payable to related parties</t>
  </si>
  <si>
    <t>Accounts payable to related parties convertible into shares</t>
  </si>
  <si>
    <t>Cash used in operating activities</t>
  </si>
  <si>
    <t>FINANCING ACTIVITIES</t>
  </si>
  <si>
    <t>Proceeds from issuance of promissory convertible note</t>
  </si>
  <si>
    <t>Advances from a related party convertible into shares</t>
  </si>
  <si>
    <t>Cash provided by financing activities</t>
  </si>
  <si>
    <t>Net increase in cash during the period</t>
  </si>
  <si>
    <t>Effect of foreign currency translation</t>
  </si>
  <si>
    <t>Cash, beginning of the period</t>
  </si>
  <si>
    <t>Cash, end of period</t>
  </si>
  <si>
    <t>Supplemental disclosure with respect to cash flows:</t>
  </si>
  <si>
    <t>Cash paid for income taxes</t>
  </si>
  <si>
    <t>Cash paid for interest</t>
  </si>
  <si>
    <t>Basis of Presentation</t>
  </si>
  <si>
    <t>Organization, Consolidation and Presentation of Financial Statements [Abstract]</t>
  </si>
  <si>
    <t>NOTE 1. BASIS OF PRESENTATION The accompanying unaudited interim condensed
consolidated financial statements have been prepared by the Company without audit. In the opinion of management, all adjustments
(which include only normal recurring adjustments) necessary to present fairly the financial positions, results of operations, and
cash flows at January 31, 2016 and 2015, have been made. Certain information and footnote disclosures
normally included in financial statements prepared in accordance with accounting principles generally accepted in the United States
of America have been condensed or omitted. It is suggested that these unaudited interim condensed consolidated financial statements
be read in conjunction with the financial statements and notes thereto included in the Companys April 30, 2015 and 2014
audited financial statements. The results of operations for the period ended January 31, 2016 and 2015 are not necessarily indicative
of the operating results for the full year.</t>
  </si>
  <si>
    <t>Recent Accounting Pronouncements</t>
  </si>
  <si>
    <t>New Accounting Pronouncements and Changes in Accounting Principles [Abstract]</t>
  </si>
  <si>
    <t>NOTE 2. RECENT ACCOUNTING PRONOUNCEMENTS On May 28, 2014, the FASB issued a new financial
accounting standard on revenue from contracts with customers, Update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Company is currently evaluating the impact of this accounting standard. 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 On April 7,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ome effective for public business entities in the annual
period ending after December 15, 2015, and interim periods within those fiscal years, with early application permitted. The Company
is currently evaluating the impact of this accounting standard. All other recent pronouncements issued by
the FASB or other authoritative standards groups with future effective dates are either not applicable or are not expected to
be significant to the condensed consolidated financial statements of the Company.</t>
  </si>
  <si>
    <t>Going Concern</t>
  </si>
  <si>
    <t>NOTE 3. GOING CONCERN The accompanying unaudited interim condensed
consolidated financial statements have been prepared assuming that the Company will continue as a going concern, which contemplates,
among other things, the realization of assets and satisfaction of liabilities in the normal course of business. As at January 31,
2016 the Company has a working capital deficit of $853,746 and accumulated deficit of $2,870,776. Prior to June 19, 2015 the Company
relied on advances from its former CEO, director, Mercuriali Ltd and a related party to meet the working capital requirements.
On June 19, 2015, the Company issued a convertible promissory note in the amount of $43,000 to Vis Vires Group Inc. On March 23,
2016 the outstanding principal amount and unpaid interest at 8% per annum in the total amount of $33,403 becomes immediately due
and payable. In the event of non-payment, the company becomes due to pay 150% of the then outstanding principal plus interest and
the interest rate increases to 22% per annum until repaid or conversion takes place. The holders ability to convert the
note, however, is limitedin that it will not be permitted to convert any portion of the note if the number of shares of our common
stock beneficially owned by the holder and its affiliates, together with the number of shares of our common stock issuable upon
any full or partial conversion, would exceed 9.99% of our outstanding shares of common stock. The holder has the right to waive
this term upon 61 days notice to us. On September 29, 2015, as amended January 22, 2016, Mercuriali Ltd agreed to advance
the Company an additional $90,000. The ability of the Company to continue as a
going concern and become a profitable entity is dependent upon the continued financial support of Mercuriali Ltd, the continuation
of the Vis Vires Promissory Note and the Companys successful efforts to obtain and continue to obtain additional funding
to reposition and re-launch its product line and generate sales and then attain profitable operations. Additional financing will be required for ongoing
project management costs, to complete the design work currently underway for the consumer rebranding and packaging, to manufacture
prototypes for studies and promotion, to undertake marketing clinical studies on the Visible Youth Repairing Serum and the Visible
Youth Eye Zone Gel, to pay on-going patent and trademark costs, to repay the Vis Vires Promissory Note to extent not converted
and to provide day to day working capital. Further funding will also be required to manage the launch process, design and implement
e-Commerce platforms, undertake any additional marketing clinical studies, marketing, advertising and media support, and to provide
working capital prior to market launch. Having considered its options the Board has
decided to take a low risk approach to the market launch of its products and not to seek to build its own US consumer marketing
structure but to utilise the services of marketing partners with established and proven infrastructures. The Company has signed
a non-binding Letter of intent with a US Sales and Distribution company specializing in the commercialization of products for the
US consumer market and is in discussions with other parties. We have engaged US and European based consultancy
firms with a unique set of skills and extensive beauty industry experience and relationships to help reposition the brand and to
help implement our strategy for its launch in the US, Europe and other markets. We have also engaged Business Development consultants
to help seek licensing and marketing partners for the Companys consumer and professional products both within the USA and
Europe. Management is consequently pursuing a number
of funding structures including debt and equity finance, asset sales, licensing and partnering activities and may issue further
Convertible Promissory Notes. There can be no assurances, however, that managements efforts to obtain additional funding
and licensing or marketing partners on terms satisfactory to the Company, or at all, will be realized or that future sales will
be realized. The continued existence of the Vis Vires Promissory Note may make funding on acceptable terms, or at all, difficult. In addition, on November 19, 2015 the Companys
President &amp; CEO, CSO and General Counsel have agreed to amend their respective Consultancy Agreements and Employment Agreement
such that payment for services is contingent upon the Company having completed cumulative financings of at least one million United
States dollars ($1,000,000) prior to November 20, 2016. Each of these agreements was amended to bring forward the start of remuneration
payments with such payment being contingent on receipt of Transaction Monies (as such term is defined in the agreements), in exchange
for a reduction in minimum payment obligations and minimum termination payments payable in certain circumstances. In the opinion
of the Board the revised remunerations structure incentivizes management, aligns better with the Companys future strategy
and service requirements, and reduces the potential cost on a change of control which may have had a negative effect on future
potential corporate transactions. These factors, among others, raise substantial
doubt about the Companys ability to continue as a going concern. These financial statements do not include any adjustments
that might result from the outcome of this uncertainty.</t>
  </si>
  <si>
    <t>Related Party Transactions and Balances</t>
  </si>
  <si>
    <t>Related Party Transactions [Abstract]</t>
  </si>
  <si>
    <t>NOTE 4. RELATED PARTY TRANSACTIONS
AND BALANCES The details of related party balances
are as follows:
January 31, 2016 $
April 30, 2015 $
Unpaid remuneration 47,730 
Unreimbursed expenses 457 457
Accounts payable to related parties 48,187 457
Unpaid remuneration 151,432 40,062
Balances owing to Mercuriali Ltd. 33,188 33,188
Accounts payable to related parties convertible into shares 184,620 73,250
Advances from a related party 96,489 96,489
Advances from a related party convertible into shares 233,998 174,417 ACCOUNTS PAYABLE TO RELATED PARTIES: Unpaid remuneration The outstanding balance of $47,730 as
at January 31, 2016 represents the cash element of amounts due to related parties in connection with the consulting and employment
amendment agreements effective August 1, 2015 and signed on November 19 and November 25, 2015. The Company amended the consultancy
and employment agreements of each member of its management team; Mr. Donald Nicholson, Mr. Samuel Asculai and Mr. Drasko Puseljic
effective August 1, 2015. Each of these agreements was amended to bring forward the start of remuneration payments with such payment
being contingent on receipt of Transaction Monies (as such term is defined in the agreements), in exchange for a reduction in minimum
payment obligations and minimum termination payments payable in certain circumstances. In the opinion of the Board the revised
remunerations structure incentivizes management, aligns better with the Companys future strategy and service requirements,
and reduces the potential cost on a change of control which may have had a negative effect on future potential corporate transactions.
In addition, the Company entered into a Directors Services Agreement with Frode Botnevik, its independent Director. On November 19, 2015, the Company and
Mr. Nicholson and Mercuriali Ltd., a company controlled by Mr. Nicholson the Companys President &amp; CEO, entered into
an agreement effective August 1, 2015, to amend the Mercuriali Consulting Agreement (the Mercuriali Amendment Agreement).
The Mercuriali Amendment Agreement amends the conditions under which Mercuriali will begin to receive remuneration under the Mercuriali
Consulting Agreement. A copy of the Mercuriali Amendment was included in the Companys Form 8-K filed on November 25, 2015. On November 19, 2015, the Company and
Mr. Asculai and Biostrategies Consulting Group, a company controlled by Mr. Asculai, the Companys Chairman and Chief Scientific
Officer, entered into an agreement effective August 1, 2015 to amend the Asculai Consulting Agreement (the Asculai Amendment
Agreement). The Asculai Amendment Agreement amends the conditions under which Biostrategies will begin to receive remuneration
under the Asculai Consulting Agreement. A copy of the Asculai Amendment was included in the Companys Form 8-K filed on November
25, 2015. On November 19, 2015, the Company and Mr. Puseljic
entered into an agreement effective August 1, 2015 to amend the Puseljic Employment Agreement (the Puseljic Amendment Agreement).
The Puseljic Amendment Agreement amends the conditions under which Mr. Puseljic will begin to receive salary under the Puseljic
Employment Agreement. A copy of the Puseljic Amendment was included in the Companys Form 8-K filed on November 25, 2015. On November 25, 2015, the Company and Mr. Frode
Botnevik entered into a Directors Services Agreement effective August 1, 2015 relating to Mr Botneviks services as
a Director of the Company (the Botnevik Services Agreement). The Botnevik Services Agreement states the conditions
under which Mr. Botnevik will begin to receive remuneration. A copy of the Botnevik Services Agreement was included in the Companys
Form 8-K filed on November 25, 2015. Under the above agreements the Corporation
may be liable to pay the total aggregate sum of $80,000 for the period August 1, 2015 to October 31, 2015 to be satisfied seventy
percent (70%) in common shares of Corporation at the lower of $0.00406 or the Conversion Price (as defined by The Vis Vires Promissory
Note) at which The Vis Vires Promissory Note converts and thirty percent (30%) in cash, all such payments conditional on the receipt
of Transaction Monies (as such term is defined in the relevant agreements) of $1,000,000 on or prior to November 20, 2016. Post November 1, 2015 service fee obligations
under the Mercuriali Amendment Agreement, Asculai Amendment Agreement and Puseljic Amendment Agreement each comprise a monthly
retainer of seven thousand United States dollars (US$7,000) for up to fourteen (14) hours of Services per week, plus one hundred
United States dollars ($100) per hour of Services provided in excess of fourteen (14) hours per week based on the level of services
provided and invoiced as further set out in the agreements. Post November 1, 2015 service fee obligations under the Botnevik Services
Agreements comprises a quarterly retainer of two thousand five hundred United States dollars (US$2,500) for up to twenty five (25)
hours of Services per quarter, plus one hundred United States dollars ($100) per hour of Services provided in excess of twenty
five (25) hours per quarter based on the level of services provided and invoiced as further set out in the agreement. For the period
November 1, 2015 to January 31, 2016 payments due to be satisfied seventy percent (70%) in common shares of Corporation at the
lower of $0.00406 or the Conversion Price (as defined by The Vis Vires Promissory Note) at which The Vis Vires Promissory Note
converts and thirty percent (30%) in cash, all such payments conditional on the receipt of Transaction Monies (as such term is
defined in the relevant agreements) of $1,000,000 on or prior to November 20, 2016. The price of $0.00406 was set at 58% of the
average of the lowest three closing trading prices for the common stock during the ten trading days prior to November 19, 2015,
on the calculation basis described in the Vis Vires Promissory Note. The Vis Vires Promissory Note was included in the Companys
Form 8-K filed on June 25, 2015. Unreimbursed expenses The outstanding balance of $457 represents
amounts due to a related party in connection with the expenses incurred by it on behalf of the Company. The amounts due do not
bear any interest and is repayable on demand. ACCOUNTS PAYABLE TO RELATED PARTIES CONVERTIBLE
INTO SHARES: The outstanding balance comprise of unpaid
remuneration to related parties and a balance owing to Mercuriali Ltd as detailed below: Unpaid remuneration On May 12, 2010 Biostrategies Consulting Group
Inc. the holder of 27,500,000 shares of common stock of the Company transferred 9,166,666 of these shares to Drasko Puseljic. Biostrategies
Consulting Group Inc. (Biostrategies) is 100% privately owned by Dr. Samuel Asculai, the CSO and a director of the
Company. Mr. Puseljic had a 10-year service agreement with the company to assist in business development, contract administration
and co-ordination of SEC filings with management and the Companys SEC counsel. With his holdings, Mr. Puseljic has more
than 5% of the outstanding equity of the Company and became a related party. Mr Puseljic billed the Company $150,000
during each of the previous fiscal years ended up to April 30, 2012. At April 30, 2013 Mr. Puseljic was owed $400,625
in unpaid fees On March 5, 2013 Mr. Puseljic entered a termination agreement with the company (the Puseljic Termination
Agreement) pursuant to which upon the Company substantially completing the Restructuring Plan, Mr. Puseljic forgives all
of the unpaid fees except for $20,031 which amount will be converted into five million three hundred twenty seven thousand four
hundred and sixty (5,327,460) common shares of the Companys stock upon the Company entering into cumulative fundraisings
of at least one hundred and fifty thousand United States dollars ($150,000). During the year ended April 30, 2013 the Company substantially
completed the Restructuring Plan. Resultantly, Mr. Puseljic forgave all of the unpaid fees except for $20,031. Further, the unpaid fee balance of Dr. Asculai
of $20,031 described in the following paragraph, together with the associated share conversion, was also transferred to Mr. Puseljics
balance. Therefore, Mr. Puseljics balance of $40,062 is included in total unpaid remuneration balance as at January 31,
2016, which amount will be converted into ten million six hundred fifty four thousand nine hundred and twenty (10,654,920) common
shares of the Companys stock upon the Company entering into cumulative fundraisings of at least one hundred and fifty thousand
United States dollars ($150,000). The Company incurred monthly consulting fee
expenses of $12,500 to either Biostrategies or Samuel Asculai, the Companys then CEO and Director. The Company recorded
$150,000 as an expense during each of the previous fiscal years ended up to April 30, 2012. At April 30, 2013, $400,625 of these
expenses were unpaid On March 5, 2013 Biostrategies and Dr. Asculai entered a termination agreement with the Company (the Asculai
Termination Agreement) pursuant to which upon the Company substantially completing the Restructuring Plan, Biostrategies
and Dr. Asculai forgive all of the unpaid fees except for $20,031 which amount will be converted into five million three hundred
twenty seven thousand four hundred and sixty (5,327,460) common shares of the Companys stock upon the Company entering into
cumulative fundraisings of at least one hundred and fifty thousand United States dollars ($150,000). During the previous year ended
April 30, 2013 the Company substantially completed the Restructuring Plan. Resultantly, Dr. Asculai forgave all of the unpaid fees
except for $20,031 which was transferred, together with the associated share conversion, to the balance of Mr. Puseljic, which
amounted to $40,062 at January 31, 2016. In addition, the outstanding balance as at
January 31, 2016 includes $111,370 representing amounts due to related parties, which may be payable in shares, under the consulting
and employment amendment agreements effective August 1, 2015 and signed on November 19 and November 25, 2015 as summarised above
under Accounts Payable to Related Parties; Unpaid remuneration. Balance owing to Mercuriali Ltd. On July 12, 2010 the Company entered into a
Termination and Settlement Agreement (the Settlement Agreement) with Mercuriali Ltd. (Mercuriali),
a company controlled by Donald Nicholson, a then director of the Company and now a director and the Companys President,
Chief Executive Officer and Chief Financial Officer. The Settlement Agreement terminated a Letter of Intent between the Company
and Mercuriali regarding a proposed merger between the Company and Mercuriali as part of a larger transaction involving the reverse
merger of the Company into a company listed on AIM, a sub-market of the London Stock Exchange. Neither the merger between Mercuriali
and the Company, nor the reverse merger of the Company and the AIM listed company took place. Under the Settlement Agreement, the
Company agreed to pay Mercuriali expenses incurred pursuant to the Letter of Intent of GBP 22,082 payable at a rate of 5% of gross
funds raised by the Company. After receiving proceeds from financing the Company will pay 5% of the gross proceeds to Mercuriali
until the obligation has been paid. Other than the items provided for in the Termination Agreement, the Company and Mercuriali
released each other from all claims relating to the Letter of Intent. Through the previous year ended April 30, 2012 the Company
has raised $60,000 of funds from the issuance of Common Stock, 5% of this or $3,000 should have been paid to satisfy this obligation;
however, only $1,500 was paid during the previous fiscal years ended April 30, 2013. As of July 31, 2015 the balance owed to Mercuriali
is $33,188. Pursuant to a loan agreement between Mercuriali, Sam Asculai and the Company entered into effective March 4, 2013 as
amended March 3, 2014, September 29, 2015 and January 22, 2016(the Loan Agreement), the amounts owing to Mercuriali
under the Settlement Agreement became payable under the Loan Agreement in accordance with its terms. Upon the Company restructuring
at least seventy five percent (75%) of its outstanding debt substantially in accordance with the Restructuring Plan and upon the
Company raising additional financing of at least $250,000, Mercuriali shall convert the total amounts owed to it under the Loan
Agreement into common shares of the Company at a conversion price of $0.00376 per share. The balance is secured by all of the assets
of the Company and does not bear interest. ADVANCES FROM A RELATED PARTY As of January 31, 2016, the Company owes $96,489
(April 30, 2015 - $96,489) in respect of advances from Dr. Asculai, its former CEO and current Chief Scientific Officer and Chairman
of the Board, pursuant to the Loan Agreement. This balance is to be paid in quarterly installments after the Company has cumulatively
raised one million United States dollars. The Advances are secured by all of the assets of the Company and do not bear interest. ADVANCES FROM A RELATED PARTY CONVERTIBLE
INTO SHARES These advances are from Mercuriali Ltd. pursuant
to the Loan Agreement . As at January 31, 2016, Mercuriali has advanced a total of $233,998 (April 30, 2015 - $174,417) to the
Company pursuant to the Loan Agreement. Mercuriali shall convert $183,523 of the amounts owed to it under the Loan Agreement into
common shares of the Company at a conversion price of $0.00376 per share and $50,475 of the amounts owed to it under the Loan Agreement
into common shares of the Company at a conversion price of $0.0047753 per share or, if lower, the conversion price at which the
promissory note the Company issued to Vis Vires converts upon the Company raising additional financing of at least $250,000. Effective September 29, 2015, the Company entered
into a Loan Agreement (Amendment 3) with Mercuriali Ltd. and Samuel Asculai. This agreement amended loan agreements between the
parties dated March 4, 2013 and March 3, 2014 and provided for a loan of US$45,000 from Mercuriali Ltd. and Samuel Asculai in the
event no additional third party monies were received by the Company. Upon certain conditions set out in the Loan Agreement (Amendment
3), the amounts so loaned by Mercuriali Ltd. and Samuel Asculai will be convertible into common shares of the Company at the lower
of $0.0047753 or the conversion price at which the promissory note the Company issued to Vis Vires converts. See Note 5; Convertible
Promissory Note. The price of $0.0047753 was set at 58% of the average of the lowest three closing trading prices for the common
stock during the ten trading days prior to September 25, 2015, on the calculation basis described in the Vis Vires promissory note. Effective January 22, 2016, the Company entered
into a Loan Agreement (Amendment 4) with Mercuriali Ltd. and Samuel Asculai. This agreement amends loan agreements between the
parties dated March 4, 2013, March 3, 2014 and September 29, 2015 and provides for an increase in the loan amounts by Mercuriali
Ltd. and Samuel Asculai in the event no additional third party monies are received by the Company from US$45,000 to US$90,000.
Upon certain conditions set out in the Loan Agreement (Amendment 4), the amounts so loaned by Mercuriali Ltd. and Samuel Asculai
will be convertible into common shares of the Company at the lower of $0.0047753 or the conversion price at which the promissory
note the Company issued to Vis Vires converts. The advances from Mercuriali Ltd and Samuel
Asculai are secured on all of the assets of the Company and do not bear interest.</t>
  </si>
  <si>
    <t>Convertible Promissory Note</t>
  </si>
  <si>
    <t>Debt Disclosure [Abstract]</t>
  </si>
  <si>
    <t>NOTE 5. CONVERTIBLE PROMISSORY NOTE On June 19, 2015, the Company issued a convertible
promissory note in the amount of $43,000 to Vis Vires Group Inc. The loan became convertible 180 days after the date of the note.
The loan and any accrued interest ca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The Note also contains certain representations,
warranties, covenants and events of default, and increases in the amount of the principal and interest rates under the Note in
the event of such defaults. On December 28, 2015, Vis Vires Group Inc.
issued a notice of conversion and elected to convert $12,000 of the principal amount at an applicable conversion price of $0.0017
per share of common stock. Resultantly, the Company issued 7,058,824 shares of common stock. On March 23, 2016 the outstanding principal
amount and unpaid interest at 8% per annum in the total amount of $33,403 becomes immediately due and payable. In the event of
non-payment the company becomes due to pay 150% of the then outstanding principal plus interest and the interest rate increases
to 22% per annum until repaid or conversion takes plac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9.99% of our outstanding shares of common stock. The holder has the right to waive this term upon 61 days notice
to us. The Companys management has determined
the beneficial conversion feature of the note in accordance with the requirements of ASC Topic 470. The beneficial conversion feature
determined at the time of note issuance has been credited to additional paid-in-capital and will be accreted over the term of the
note as detailed below:
$
Face value of convertible promissory note issued during Q1 2015-2016 43,000
Beneficial conversion features credited to additional paid-in-capital during Q1 2015-2016 (29,449 )
Accretion expense on convertible promissory note for Q1 2015-2016 4,555
Accreted value of convertible promissory note as at July 31, 2015 18,106
Accretion expense on convertible promissory note for Q2 2015-2016 9,746
Accreted value of convertible promissory note as at October 31, 2015 27,852
Accretion expense on convertible promissory note for Q3 2015-2016 8,657
Conversion during Q3 2015-2016 (12,000 )
Accreted value of convertible promissory note as at January 31, 2016 24,509 Accretion expense of $8,657 and interest
expense of $778 were recognized during the three months ended January 31, 2016 (also refer to note 7).</t>
  </si>
  <si>
    <t>Stockholders' Deficit</t>
  </si>
  <si>
    <t>Equity [Abstract]</t>
  </si>
  <si>
    <t>NOTE 6. STOCKHOLDERS DEFICIT COMMON SHARES - AUTHORIZED As at January 31, 2016, the Company
had 600,000,000 common shares authorized. The common shares have a $0.001 par value. All common stock shares have equal voting
rights, are non-assessable and have one vote per share. Voting rights are not cumulative and, therefore, the holders of more than
50% of the common stock could, if they chose to do so, elect all of the directors of the Company. On July 3, 2015, the Companys
Board of Directors unanimously approved the amendment to Articles of Incorporation (the Articles of Amendment) to
increase authorized stock from 300,000,000 shares of common stock with a par value of $0.001 to 600,000,000 shares of common stock
with a par value of $0.001 per share. Subsequent to the approval of the amendment by the Board of Directors, on July 3, 2015, the
holders of the majority of the outstanding shares of common stock of the Company provided written consent to the Articles of Amendment.
A Preliminary Information Statement was filed with the SEC on July 7, 2015. The Definitive Information Statement was filed with
the SEC, and mailed to all stockholders of record as of the record date, on July 20, 2015. The Articles of Amendment to our Articles
of Incorporation were filed with the Nevada Secretary of State on August 17, 2015, and became effective, on that date. On August 1, 2015, the Company issued
1,937,500 shares of common stock to a consultant. These shares were valued at a rate of $0.007 per share, being the market value
on that date, and consulting charges amounting to $13,562 is included in condensed consolidated statements of operations and comprehensive
loss. On August 19, 2015, the Company issued
2,000,000 shares of common stock to a consultant. These shares were valued at a rate of $0.007 per share, being the market value
on that date, and marketing amounting to $14,000 is included in condensed consolidated statements of operations and comprehensive
loss. On December 28, 2015, the Company issued
7,058,824 shares of common stock to Vis Vires Group Inc. pursuant to notice of conversion as explained in Note 5 to the condensed
consolidated financial statements. COMMON SHARES - ISSUED AND OUTSTANDING As at January 31, 2016 there were 112,014,205
shares of common stock issued out of the authorized 600,000,000 common shares.</t>
  </si>
  <si>
    <t>Interest Expense</t>
  </si>
  <si>
    <t>Other Income and Expenses [Abstract]</t>
  </si>
  <si>
    <t>NOTE 7. INTEREST EXPENSE
Three months Three months Nine months Nine months
ended, ended, ended, ended,
January 31, 2016 January 31, 2015 January 31, 2016 January 31, 2015
$ $ $ $
Beneficial conversion feature on advances from a related party 28,997 12,171 51,163 45,333
Accretion expense on convertible promissory note 8,657  22,958 
Interest expense on convertible promissory note 778  2,050 
Total interest expense 38,432 12,171 76,171 45,333 Interest expense represents beneficial
conversion feature of the advances from a related party convertible into shares, expensed immediately due to short term conversion
terms of these advances. Accretion expense and interest expense are recorded on the convertible promissory note (see note 5).</t>
  </si>
  <si>
    <t>Business Acquisition</t>
  </si>
  <si>
    <t>Business Combinations [Abstract]</t>
  </si>
  <si>
    <t>NOTE 8.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Pursuant to Share Purchase Agreement
(the Agreement) dated October 31, 2015, among the Company, Mercuriali Ltd. a Corporation incorporated under the laws
of United Kingdom (100% owner of issued and outstanding share of Visible Youth Ltd.) and Donald Nicholson, the Company acquired
100% of the issued and outstanding shares of Visible Youth Ltd. for a consideration of $2,500. As a result of this transaction,
Visible Youth Ltd. became a wholly owned subsidiary of the Company. The Company intends to use Visible Youth Limited for the marketing
of its products in the European Union. This acquisition was accounted for using
the acquisition method of accounting. Visible Youth Ltd. did not have any assets or liabilities as at October 31, 2015. Goodwill of $1 represents the excess
of cost over fair value of net assets acquired, less impairment. The Company test for impairment of goodwill
at the reporting unit level. In assessing whether goodwill is impaired, the Company utilize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statement of operations. Management decided to immediately impair goodwill
amounting to $2,499 and brought it at $1 as Visible Youth Ltd. was inactive as at October 31, 2015.</t>
  </si>
  <si>
    <t>Subsequent Events</t>
  </si>
  <si>
    <t>Subsequent Events [Abstract]</t>
  </si>
  <si>
    <t>NOTE 9. SUBSEQUENT EVENTS The Companys management has evaluated
subsequent events up to March 4, 2016, the date the condensed financial statements were issued, pursuant to the requirements of
ASC Topic 855 and has determined the following material subsequent events to report. During February 2016, the Company issued 1,937,500
shares of common stock to a consultant in part payment of services to project manage and develop the Visible Youth consumer
skin care brand for its relaunch. These shares were valued at a rate of $0.00733 per share. Effective March 1, 2016 the Company has appointed
VStock Transfer, LLC, 18 Lafayette Place, Woodmere NY 11598 as its transfer agent.</t>
  </si>
  <si>
    <t>Related Party Transactions and Balances (Tables)</t>
  </si>
  <si>
    <t>Schedule of Related Party Transactions</t>
  </si>
  <si>
    <t xml:space="preserve">The details of related party balances
are as follows:
January 31, 2016 $
April 30, 2015 $
Unpaid remuneration 47,730 
Unreimbursed expenses 457 457
Accounts payable to related parties 48,187 457
Unpaid remuneration 151,432 40,062
Balances owing to Mercuriali Ltd. 33,188 33,188
Accounts payable to related parties convertible into shares 184,620 73,250
Advances from a related party 96,489 96,489
Advances from a related party convertible into shares 233,998 174,417 </t>
  </si>
  <si>
    <t>Convertible Promissory Note (Tables)</t>
  </si>
  <si>
    <t>Schedule of Convertible Notes</t>
  </si>
  <si>
    <t xml:space="preserve">The Companys management has determined
the beneficial conversion feature of the note in accordance with the requirements of ASC Topic 470. The beneficial conversion feature
determined at the time of note issuance has been credited to additional paid-in-capital and will be accreted over the term of the
note as detailed below:
$
Face value of convertible promissory note issued during Q1 2015-2016 43,000
Beneficial conversion features credited to additional paid-in-capital during Q1 2015-2016 (29,449 )
Accretion expense on convertible promissory note for Q1 2015-2016 4,555
Accreted value of convertible promissory note as at July 31, 2015 18,106
Accretion expense on convertible promissory note for Q2 2015-2016 9,746
Accreted value of convertible promissory note as at October 31, 2015 27,852
Accretion expense on convertible promissory note for Q3 2015-2016 8,657
Conversion during Q3 2015-2016 (12,000 )
Accreted value of convertible promissory note as at January 31, 2016 24,509 </t>
  </si>
  <si>
    <t>Interest Expense (Tables)</t>
  </si>
  <si>
    <t>Summary of Interest Expense</t>
  </si>
  <si>
    <t xml:space="preserve">Three months Three months Nine months Nine months
ended, ended, ended, ended,
January 31, 2016 January 31, 2015 January 31, 2016 January 31, 2015
$ $ $ $
Beneficial conversion feature on advances from a related party 28,997 12,171 51,163 45,333
Accretion expense on convertible promissory note 8,657  22,958 
Interest expense on convertible promissory note 778  2,050 
Total interest expense 38,432 12,171 76,171 45,333 </t>
  </si>
  <si>
    <t>Going Concern (Details Narrative) - USD ($)</t>
  </si>
  <si>
    <t>Mar. 23, 2016</t>
  </si>
  <si>
    <t>Jan. 22, 2016</t>
  </si>
  <si>
    <t>Oct. 31, 2015</t>
  </si>
  <si>
    <t>Jul. 31, 2015</t>
  </si>
  <si>
    <t>Jun. 19, 2015</t>
  </si>
  <si>
    <t>Working capital deficit</t>
  </si>
  <si>
    <t>Value of convertible promissory note issued</t>
  </si>
  <si>
    <t>Due and payable</t>
  </si>
  <si>
    <t>Convertible promissory note interest rate percentage</t>
  </si>
  <si>
    <t>8.00%</t>
  </si>
  <si>
    <t>Percentage of non-payment due to pay of outstanding principal plus interest rate</t>
  </si>
  <si>
    <t>150.00%</t>
  </si>
  <si>
    <t>Percentage of interest reate increases per annum until repaid</t>
  </si>
  <si>
    <t>22.00%</t>
  </si>
  <si>
    <t>Exceed common stock description</t>
  </si>
  <si>
    <t xml:space="preserve">exceed 9.99% of our outstanding shares of common stock. </t>
  </si>
  <si>
    <t>Prior to November 20, 2016 [Member]</t>
  </si>
  <si>
    <t>Minimum cumulative financings arrangement</t>
  </si>
  <si>
    <t>Mercuriali Ltd [Member]</t>
  </si>
  <si>
    <t>Advance from related party</t>
  </si>
  <si>
    <t>Vis Vires Group Inc [Member]</t>
  </si>
  <si>
    <t>Related Party Transactions And Balances (Details Narrative)</t>
  </si>
  <si>
    <t>Oct. 31, 2015USD ($)$ / sharesshares</t>
  </si>
  <si>
    <t>Sep. 29, 2015USD ($)$ / shares</t>
  </si>
  <si>
    <t>Apr. 30, 2013USD ($)shares</t>
  </si>
  <si>
    <t>Mar. 05, 2013USD ($)shares</t>
  </si>
  <si>
    <t>Apr. 30, 2012USD ($)</t>
  </si>
  <si>
    <t>May. 12, 2010USD ($)shares</t>
  </si>
  <si>
    <t>Jan. 31, 2016USD ($)$ / shares</t>
  </si>
  <si>
    <t>Oct. 31, 2015USD ($)$ / shares</t>
  </si>
  <si>
    <t>Apr. 30, 2013USD ($)</t>
  </si>
  <si>
    <t>Mar. 23, 2016USD ($)</t>
  </si>
  <si>
    <t>Jan. 22, 2016USD ($)$ / shares</t>
  </si>
  <si>
    <t>Nov. 02, 2015USD ($)</t>
  </si>
  <si>
    <t>Jul. 31, 2015USD ($)</t>
  </si>
  <si>
    <t>Apr. 30, 2015USD ($)</t>
  </si>
  <si>
    <t>Jul. 12, 2010GBP (£)</t>
  </si>
  <si>
    <t>Outstanding balance</t>
  </si>
  <si>
    <t>Pay total aggregate sum</t>
  </si>
  <si>
    <t>Percentage of satisifed common shares of corporation</t>
  </si>
  <si>
    <t>70.00%</t>
  </si>
  <si>
    <t>Conversion price per share | $ / shares</t>
  </si>
  <si>
    <t>Percentage of note converts in cash</t>
  </si>
  <si>
    <t>30.00%</t>
  </si>
  <si>
    <t>Expenses recorded during the period</t>
  </si>
  <si>
    <t>Percentage of accounts payable from gross funds</t>
  </si>
  <si>
    <t>5.00%</t>
  </si>
  <si>
    <t>Fund raised from issuance of common stock</t>
  </si>
  <si>
    <t>Amount paid to satisfy the obligation</t>
  </si>
  <si>
    <t>Additional financing arrangement</t>
  </si>
  <si>
    <t>GBP [Member]</t>
  </si>
  <si>
    <t>Letter of intent | £</t>
  </si>
  <si>
    <t>Mr. Puseljic [Member]</t>
  </si>
  <si>
    <t>Due to related party with expenses incurred by behalf of company</t>
  </si>
  <si>
    <t>Ownership percentage</t>
  </si>
  <si>
    <t>Number of service agreement years with company</t>
  </si>
  <si>
    <t>10 years</t>
  </si>
  <si>
    <t>Outstanding billed amount by related party</t>
  </si>
  <si>
    <t>Amount owed to unpaid fees</t>
  </si>
  <si>
    <t>Value of unpaid fee converted into common shares</t>
  </si>
  <si>
    <t>Unpaid fee converted into number of shares | shares</t>
  </si>
  <si>
    <t>Minimum amount of cumulative fundraisings</t>
  </si>
  <si>
    <t>Unpaid remuneration</t>
  </si>
  <si>
    <t>Dr. Asculai [Member]</t>
  </si>
  <si>
    <t>Due to related parties</t>
  </si>
  <si>
    <t>Expenses Incurred On Behalf of Company [Member]</t>
  </si>
  <si>
    <t>Biostrategies Consulting Group Inc [Member]</t>
  </si>
  <si>
    <t>Number of shares outstanding | shares</t>
  </si>
  <si>
    <t>Biostrategies Consulting Group Inc [Member] | Dr. Samuel Asculai [Member]</t>
  </si>
  <si>
    <t>100.00%</t>
  </si>
  <si>
    <t>Drasko Puseljic [Member]</t>
  </si>
  <si>
    <t>Number of shares transferred in transaction | shares</t>
  </si>
  <si>
    <t>Biostrategies Or Samuel Asculai [Member]</t>
  </si>
  <si>
    <t>Consulting fee expenses</t>
  </si>
  <si>
    <t>Mercuriali [Member]</t>
  </si>
  <si>
    <t>Common stock conversion price per share | $ / shares</t>
  </si>
  <si>
    <t>Conversion of stock value converted</t>
  </si>
  <si>
    <t>Mercuriali [Member] | Loan Agreement [Member]</t>
  </si>
  <si>
    <t>Mercuriali Ltd. and Samuel Asculai [Member] | Loan Agreement [Member]</t>
  </si>
  <si>
    <t>Percentage of avarage lowest three closing trading prices</t>
  </si>
  <si>
    <t>58.00%</t>
  </si>
  <si>
    <t>Upto Fourteen Hours Of Services Per Week [Member]</t>
  </si>
  <si>
    <t>Service fee obligations</t>
  </si>
  <si>
    <t>Excess Of Fourteen Hours Of Services Per Week [Member]</t>
  </si>
  <si>
    <t>Upto Twenty Five Hours Of Services Per Quarter [Member] | Botnevik Services Agreements [Member]</t>
  </si>
  <si>
    <t>Excess Of Twenty Five Hours Of Services Per Quarter [Member] | Botnevik Services Agreements [Member]</t>
  </si>
  <si>
    <t>Ten Trading Days Prior to November 19, 2015 [Member]</t>
  </si>
  <si>
    <t>Related Party Transactions And Balances - Schedule of Related Party Transactions (Details) - USD ($)</t>
  </si>
  <si>
    <t>Unreimbursed expenses</t>
  </si>
  <si>
    <t>Balances owing to Mercuriali Ltd.</t>
  </si>
  <si>
    <t>Advances from a related party</t>
  </si>
  <si>
    <t>Convertible Promissory Note (Details Narrative)</t>
  </si>
  <si>
    <t>Dec. 28, 2015USD ($)$ / sharesshares</t>
  </si>
  <si>
    <t>Jun. 19, 2015USD ($)</t>
  </si>
  <si>
    <t>Jan. 31, 2015USD ($)</t>
  </si>
  <si>
    <t>Loan and accrued interest coversion description</t>
  </si>
  <si>
    <t>The loan and any accrued interest ca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t>
  </si>
  <si>
    <t>Convertible promissory note conversion period</t>
  </si>
  <si>
    <t>180 days</t>
  </si>
  <si>
    <t>Conversion of loan and accrued interest percentage of stock conversion</t>
  </si>
  <si>
    <t>Accretion expense</t>
  </si>
  <si>
    <t>Interest expense</t>
  </si>
  <si>
    <t>Interest Expense [Member]</t>
  </si>
  <si>
    <t>March 23, 2016 [Member]</t>
  </si>
  <si>
    <t>Convertible debt, current</t>
  </si>
  <si>
    <t>Percentage of exceed outstanding shares of common stock</t>
  </si>
  <si>
    <t>9.99%</t>
  </si>
  <si>
    <t>Priniciapl amount</t>
  </si>
  <si>
    <t>Number of common stock issued during period | shares</t>
  </si>
  <si>
    <t>Convertible Promissory Note - Schedule of Convertible Notes (Details) - USD ($)</t>
  </si>
  <si>
    <t>Face value of convertible promissory note issued</t>
  </si>
  <si>
    <t>Beneficial conversion features credited to additional paid-in-capital</t>
  </si>
  <si>
    <t>Accreted value of convertible promissory note</t>
  </si>
  <si>
    <t>Stockholders' Deficit (Details Narrative) - USD ($)</t>
  </si>
  <si>
    <t>Dec. 28, 2015</t>
  </si>
  <si>
    <t>Aug. 19, 2015</t>
  </si>
  <si>
    <t>Aug. 02, 2015</t>
  </si>
  <si>
    <t>Minimum percentage of common stock held for voting rights</t>
  </si>
  <si>
    <t>50.00%</t>
  </si>
  <si>
    <t>Increased number of common shares authorized</t>
  </si>
  <si>
    <t>Increased number of common shares, Par Value</t>
  </si>
  <si>
    <t>Consultant [Member]</t>
  </si>
  <si>
    <t>Consulting charges</t>
  </si>
  <si>
    <t>Interest Expense - Summary of Interest Expense (Details) - USD ($)</t>
  </si>
  <si>
    <t>Interest expense on convertible promissory note</t>
  </si>
  <si>
    <t>Total interest expense</t>
  </si>
  <si>
    <t>Business Acquisition (Details Narrative) - USD ($)</t>
  </si>
  <si>
    <t>Business acquisition consideration transferred</t>
  </si>
  <si>
    <t>Goodwill less impairment of assets</t>
  </si>
  <si>
    <t>Goodwill impairment</t>
  </si>
  <si>
    <t>Visible Youth Ltd [Member]</t>
  </si>
  <si>
    <t>Percentage of ownership in subsidiary</t>
  </si>
  <si>
    <t>Subsequent Events (Details Narrative) - Subsequent Event [Member] - Visible Youth Ltd [Member]</t>
  </si>
  <si>
    <t>1 Months Ended</t>
  </si>
  <si>
    <t>Feb. 29, 2016$ / sharesshares</t>
  </si>
  <si>
    <t>Common stock issued during peirod for consultant services | shares</t>
  </si>
  <si>
    <t>Share valued rate per share price | $ /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000_);_(&quot;$ &quot;(#,##0.00000)" numFmtId="168"/>
    <numFmt formatCode="_(&quot;£ &quot;#,##0_);_(&quot;£ &quot;(#,##0)" numFmtId="169"/>
    <numFmt formatCode="_(&quot;$ &quot;#,##0.0000000_);_(&quot;$ &quot;(#,##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954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13951705</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21</v>
      </c>
      <c r="B1" s="2" t="s">
        <v>1</v>
      </c>
    </row>
    <row r="2" spans="1:2">
      <c r="B2" s="2" t="s">
        <v>2</v>
      </c>
    </row>
    <row r="3" spans="1:2">
      <c r="A3" s="3" t="s">
        <v>104</v>
      </c>
    </row>
    <row r="4" spans="1:2">
      <c r="A4" s="4" t="s">
        <v>122</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4</v>
      </c>
      <c r="B1" s="2" t="s">
        <v>1</v>
      </c>
    </row>
    <row r="2" spans="1:2">
      <c r="B2" s="2" t="s">
        <v>2</v>
      </c>
    </row>
    <row r="3" spans="1:2">
      <c r="A3" s="3" t="s">
        <v>107</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7</v>
      </c>
      <c r="B1" s="2" t="s">
        <v>1</v>
      </c>
    </row>
    <row r="2" spans="1:2">
      <c r="B2" s="2" t="s">
        <v>2</v>
      </c>
    </row>
    <row r="3" spans="1:2">
      <c r="A3" s="3" t="s">
        <v>113</v>
      </c>
    </row>
    <row r="4" spans="1:2">
      <c r="A4" s="4" t="s">
        <v>128</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4"/>
    <col customWidth="1" max="5" min="5" width="14"/>
    <col customWidth="1" max="6" min="6" width="14"/>
    <col customWidth="1" max="7" min="7" width="14"/>
    <col customWidth="1" max="8" min="8" width="14"/>
  </cols>
  <sheetData>
    <row r="1" spans="1:8">
      <c r="A1" s="1" t="s">
        <v>130</v>
      </c>
      <c r="B1" s="2" t="s">
        <v>1</v>
      </c>
    </row>
    <row r="2" spans="1:8">
      <c r="B2" s="2" t="s">
        <v>2</v>
      </c>
      <c r="C2" s="2" t="s">
        <v>131</v>
      </c>
      <c r="D2" s="2" t="s">
        <v>132</v>
      </c>
      <c r="E2" s="2" t="s">
        <v>133</v>
      </c>
      <c r="F2" s="2" t="s">
        <v>134</v>
      </c>
      <c r="G2" s="2" t="s">
        <v>135</v>
      </c>
      <c r="H2" s="2" t="s">
        <v>25</v>
      </c>
    </row>
    <row r="3" spans="1:8">
      <c r="A3" s="4" t="s">
        <v>136</v>
      </c>
      <c r="B3" s="7" t="n">
        <v>853746</v>
      </c>
    </row>
    <row r="4" spans="1:8">
      <c r="A4" s="4" t="s">
        <v>45</v>
      </c>
      <c r="B4" s="6" t="n">
        <v>2870776</v>
      </c>
      <c r="H4" s="7" t="n">
        <v>2476581</v>
      </c>
    </row>
    <row r="5" spans="1:8">
      <c r="A5" s="4" t="s">
        <v>137</v>
      </c>
      <c r="B5" s="6" t="n">
        <v>24509</v>
      </c>
      <c r="E5" s="7" t="n">
        <v>27852</v>
      </c>
      <c r="F5" s="7" t="n">
        <v>18106</v>
      </c>
      <c r="G5" s="7" t="n">
        <v>43000</v>
      </c>
      <c r="H5" s="7" t="n">
        <v>43000</v>
      </c>
    </row>
    <row r="6" spans="1:8">
      <c r="A6" s="4" t="s">
        <v>138</v>
      </c>
      <c r="B6" s="7" t="n">
        <v>47730</v>
      </c>
      <c r="C6" s="7" t="n">
        <v>33403</v>
      </c>
    </row>
    <row r="7" spans="1:8">
      <c r="A7" s="4" t="s">
        <v>139</v>
      </c>
      <c r="C7" s="4" t="s">
        <v>140</v>
      </c>
    </row>
    <row r="8" spans="1:8">
      <c r="A8" s="4" t="s">
        <v>141</v>
      </c>
      <c r="C8" s="4" t="s">
        <v>142</v>
      </c>
    </row>
    <row r="9" spans="1:8">
      <c r="A9" s="4" t="s">
        <v>143</v>
      </c>
      <c r="C9" s="4" t="s">
        <v>144</v>
      </c>
    </row>
    <row r="10" spans="1:8">
      <c r="A10" s="4" t="s">
        <v>145</v>
      </c>
      <c r="B10" s="4" t="s">
        <v>146</v>
      </c>
    </row>
    <row r="11" spans="1:8">
      <c r="A11" s="4" t="s">
        <v>147</v>
      </c>
    </row>
    <row r="12" spans="1:8">
      <c r="A12" s="4" t="s">
        <v>148</v>
      </c>
      <c r="B12" s="7" t="n">
        <v>1000000</v>
      </c>
    </row>
    <row r="13" spans="1:8">
      <c r="A13" s="4" t="s">
        <v>149</v>
      </c>
    </row>
    <row r="14" spans="1:8">
      <c r="A14" s="4" t="s">
        <v>150</v>
      </c>
      <c r="D14" s="7" t="n">
        <v>90000</v>
      </c>
    </row>
    <row r="15" spans="1:8">
      <c r="A15" s="4" t="s">
        <v>151</v>
      </c>
    </row>
    <row r="16" spans="1:8">
      <c r="A16" s="4" t="s">
        <v>137</v>
      </c>
      <c r="G16" s="7" t="n">
        <v>43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S64"/>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7"/>
    <col customWidth="1" max="5" min="5" width="27"/>
    <col customWidth="1" max="6" min="6" width="21"/>
    <col customWidth="1" max="7" min="7" width="27"/>
    <col customWidth="1" max="8" min="8" width="31"/>
    <col customWidth="1" max="9" min="9" width="31"/>
    <col customWidth="1" max="10" min="10" width="31"/>
    <col customWidth="1" max="11" min="11" width="31"/>
    <col customWidth="1" max="12" min="12" width="21"/>
    <col customWidth="1" max="13" min="13" width="21"/>
    <col customWidth="1" max="14" min="14" width="21"/>
    <col customWidth="1" max="15" min="15" width="31"/>
    <col customWidth="1" max="16" min="16" width="21"/>
    <col customWidth="1" max="17" min="17" width="21"/>
    <col customWidth="1" max="18" min="18" width="21"/>
    <col customWidth="1" max="19" min="19" width="21"/>
  </cols>
  <sheetData>
    <row r="1" spans="1:19">
      <c r="A1" s="1" t="s">
        <v>152</v>
      </c>
      <c r="B1" s="2" t="s">
        <v>153</v>
      </c>
      <c r="C1" s="2" t="s">
        <v>154</v>
      </c>
      <c r="D1" s="2" t="s">
        <v>155</v>
      </c>
      <c r="E1" s="2" t="s">
        <v>156</v>
      </c>
      <c r="F1" s="2" t="s">
        <v>157</v>
      </c>
      <c r="G1" s="2" t="s">
        <v>158</v>
      </c>
      <c r="H1" s="2" t="s">
        <v>159</v>
      </c>
      <c r="I1" s="2" t="s">
        <v>159</v>
      </c>
      <c r="J1" s="2" t="s">
        <v>160</v>
      </c>
      <c r="K1" s="2" t="s">
        <v>159</v>
      </c>
      <c r="L1" s="2" t="s">
        <v>161</v>
      </c>
      <c r="M1" s="2" t="s">
        <v>157</v>
      </c>
      <c r="N1" s="2" t="s">
        <v>162</v>
      </c>
      <c r="O1" s="2" t="s">
        <v>163</v>
      </c>
      <c r="P1" s="2" t="s">
        <v>164</v>
      </c>
      <c r="Q1" s="2" t="s">
        <v>165</v>
      </c>
      <c r="R1" s="2" t="s">
        <v>166</v>
      </c>
      <c r="S1" s="2" t="s">
        <v>167</v>
      </c>
    </row>
    <row r="2" spans="1:19">
      <c r="A2" s="4" t="s">
        <v>168</v>
      </c>
      <c r="H2" s="7" t="n">
        <v>47730</v>
      </c>
      <c r="I2" s="7" t="n">
        <v>47730</v>
      </c>
      <c r="K2" s="7" t="n">
        <v>47730</v>
      </c>
      <c r="N2" s="7" t="n">
        <v>33403</v>
      </c>
    </row>
    <row r="3" spans="1:19">
      <c r="A3" s="4" t="s">
        <v>169</v>
      </c>
      <c r="J3" s="7" t="n">
        <v>80000</v>
      </c>
    </row>
    <row r="4" spans="1:19">
      <c r="A4" s="4" t="s">
        <v>170</v>
      </c>
      <c r="I4" s="4" t="s">
        <v>171</v>
      </c>
      <c r="J4" s="4" t="s">
        <v>171</v>
      </c>
    </row>
    <row r="5" spans="1:19">
      <c r="A5" s="4" t="s">
        <v>172</v>
      </c>
      <c r="B5" s="10" t="n">
        <v>0.00406</v>
      </c>
      <c r="H5" s="10" t="n">
        <v>0.00406</v>
      </c>
      <c r="I5" s="10" t="n">
        <v>0.00406</v>
      </c>
      <c r="J5" s="10" t="n">
        <v>0.00406</v>
      </c>
      <c r="K5" s="10" t="n">
        <v>0.00406</v>
      </c>
    </row>
    <row r="6" spans="1:19">
      <c r="A6" s="4" t="s">
        <v>173</v>
      </c>
      <c r="I6" s="4" t="s">
        <v>174</v>
      </c>
      <c r="J6" s="4" t="s">
        <v>174</v>
      </c>
    </row>
    <row r="7" spans="1:19">
      <c r="A7" s="4" t="s">
        <v>175</v>
      </c>
      <c r="L7" s="7" t="n">
        <v>400625</v>
      </c>
      <c r="M7" s="7" t="n">
        <v>150000</v>
      </c>
    </row>
    <row r="8" spans="1:19">
      <c r="A8" s="4" t="s">
        <v>176</v>
      </c>
      <c r="S8" s="4" t="s">
        <v>177</v>
      </c>
    </row>
    <row r="9" spans="1:19">
      <c r="A9" s="4" t="s">
        <v>178</v>
      </c>
      <c r="F9" s="7" t="n">
        <v>60000</v>
      </c>
    </row>
    <row r="10" spans="1:19">
      <c r="A10" s="4" t="s">
        <v>179</v>
      </c>
      <c r="F10" s="7" t="n">
        <v>3000</v>
      </c>
      <c r="L10" s="6" t="n">
        <v>1500</v>
      </c>
    </row>
    <row r="11" spans="1:19">
      <c r="A11" s="4" t="s">
        <v>180</v>
      </c>
      <c r="H11" s="7" t="n">
        <v>1906848</v>
      </c>
      <c r="I11" s="7" t="n">
        <v>1906848</v>
      </c>
      <c r="K11" s="7" t="n">
        <v>1906848</v>
      </c>
      <c r="R11" s="7" t="n">
        <v>1797671</v>
      </c>
    </row>
    <row r="12" spans="1:19">
      <c r="A12" s="4" t="s">
        <v>181</v>
      </c>
    </row>
    <row r="13" spans="1:19">
      <c r="A13" s="4" t="s">
        <v>182</v>
      </c>
      <c r="S13" s="11" t="n">
        <v>22082</v>
      </c>
    </row>
    <row r="14" spans="1:19">
      <c r="A14" s="4" t="s">
        <v>183</v>
      </c>
    </row>
    <row r="15" spans="1:19">
      <c r="A15" s="4" t="s">
        <v>184</v>
      </c>
      <c r="H15" s="6" t="n">
        <v>111370</v>
      </c>
      <c r="I15" s="6" t="n">
        <v>111370</v>
      </c>
      <c r="K15" s="6" t="n">
        <v>111370</v>
      </c>
    </row>
    <row r="16" spans="1:19">
      <c r="A16" s="4" t="s">
        <v>185</v>
      </c>
      <c r="G16" s="4" t="s">
        <v>177</v>
      </c>
    </row>
    <row r="17" spans="1:19">
      <c r="A17" s="4" t="s">
        <v>186</v>
      </c>
      <c r="G17" s="4" t="s">
        <v>187</v>
      </c>
    </row>
    <row r="18" spans="1:19">
      <c r="A18" s="4" t="s">
        <v>188</v>
      </c>
      <c r="G18" s="7" t="n">
        <v>150000</v>
      </c>
    </row>
    <row r="19" spans="1:19">
      <c r="A19" s="4" t="s">
        <v>189</v>
      </c>
      <c r="D19" s="7" t="n">
        <v>400625</v>
      </c>
      <c r="L19" s="6" t="n">
        <v>400625</v>
      </c>
    </row>
    <row r="20" spans="1:19">
      <c r="A20" s="4" t="s">
        <v>190</v>
      </c>
      <c r="D20" s="7" t="n">
        <v>20031</v>
      </c>
      <c r="L20" s="6" t="n">
        <v>20031</v>
      </c>
    </row>
    <row r="21" spans="1:19">
      <c r="A21" s="4" t="s">
        <v>191</v>
      </c>
      <c r="B21" s="6" t="n">
        <v>10654920</v>
      </c>
      <c r="D21" s="6" t="n">
        <v>5327460</v>
      </c>
    </row>
    <row r="22" spans="1:19">
      <c r="A22" s="4" t="s">
        <v>192</v>
      </c>
      <c r="D22" s="7" t="n">
        <v>150000</v>
      </c>
      <c r="H22" s="6" t="n">
        <v>150000</v>
      </c>
      <c r="I22" s="6" t="n">
        <v>150000</v>
      </c>
      <c r="K22" s="6" t="n">
        <v>150000</v>
      </c>
      <c r="L22" s="7" t="n">
        <v>150000</v>
      </c>
    </row>
    <row r="23" spans="1:19">
      <c r="A23" s="4" t="s">
        <v>193</v>
      </c>
      <c r="H23" s="6" t="n">
        <v>40062</v>
      </c>
      <c r="I23" s="6" t="n">
        <v>40062</v>
      </c>
      <c r="K23" s="6" t="n">
        <v>40062</v>
      </c>
    </row>
    <row r="24" spans="1:19">
      <c r="A24" s="4" t="s">
        <v>194</v>
      </c>
    </row>
    <row r="25" spans="1:19">
      <c r="A25" s="4" t="s">
        <v>195</v>
      </c>
      <c r="H25" s="6" t="n">
        <v>96489</v>
      </c>
      <c r="I25" s="6" t="n">
        <v>96489</v>
      </c>
      <c r="K25" s="6" t="n">
        <v>96489</v>
      </c>
      <c r="R25" s="6" t="n">
        <v>96489</v>
      </c>
    </row>
    <row r="26" spans="1:19">
      <c r="A26" s="4" t="s">
        <v>190</v>
      </c>
      <c r="E26" s="7" t="n">
        <v>20031</v>
      </c>
    </row>
    <row r="27" spans="1:19">
      <c r="A27" s="4" t="s">
        <v>191</v>
      </c>
      <c r="E27" s="6" t="n">
        <v>5327460</v>
      </c>
    </row>
    <row r="28" spans="1:19">
      <c r="A28" s="4" t="s">
        <v>192</v>
      </c>
      <c r="E28" s="7" t="n">
        <v>150000</v>
      </c>
    </row>
    <row r="29" spans="1:19">
      <c r="A29" s="4" t="s">
        <v>193</v>
      </c>
      <c r="E29" s="7" t="n">
        <v>40062</v>
      </c>
    </row>
    <row r="30" spans="1:19">
      <c r="A30" s="4" t="s">
        <v>196</v>
      </c>
    </row>
    <row r="31" spans="1:19">
      <c r="A31" s="4" t="s">
        <v>184</v>
      </c>
      <c r="H31" s="6" t="n">
        <v>457</v>
      </c>
      <c r="I31" s="6" t="n">
        <v>457</v>
      </c>
      <c r="K31" s="6" t="n">
        <v>457</v>
      </c>
    </row>
    <row r="32" spans="1:19">
      <c r="A32" s="4" t="s">
        <v>197</v>
      </c>
    </row>
    <row r="33" spans="1:19">
      <c r="A33" s="4" t="s">
        <v>198</v>
      </c>
      <c r="G33" s="6" t="n">
        <v>27500000</v>
      </c>
    </row>
    <row r="34" spans="1:19">
      <c r="A34" s="4" t="s">
        <v>199</v>
      </c>
    </row>
    <row r="35" spans="1:19">
      <c r="A35" s="4" t="s">
        <v>185</v>
      </c>
      <c r="G35" s="4" t="s">
        <v>200</v>
      </c>
    </row>
    <row r="36" spans="1:19">
      <c r="A36" s="4" t="s">
        <v>201</v>
      </c>
    </row>
    <row r="37" spans="1:19">
      <c r="A37" s="4" t="s">
        <v>202</v>
      </c>
      <c r="G37" s="6" t="n">
        <v>9166666</v>
      </c>
    </row>
    <row r="38" spans="1:19">
      <c r="A38" s="4" t="s">
        <v>203</v>
      </c>
    </row>
    <row r="39" spans="1:19">
      <c r="A39" s="4" t="s">
        <v>204</v>
      </c>
      <c r="B39" s="7" t="n">
        <v>12500</v>
      </c>
      <c r="J39" s="7" t="n">
        <v>12500</v>
      </c>
    </row>
    <row r="40" spans="1:19">
      <c r="A40" s="4" t="s">
        <v>205</v>
      </c>
    </row>
    <row r="41" spans="1:19">
      <c r="A41" s="4" t="s">
        <v>195</v>
      </c>
      <c r="H41" s="7" t="n">
        <v>233998</v>
      </c>
      <c r="I41" s="7" t="n">
        <v>233998</v>
      </c>
      <c r="K41" s="7" t="n">
        <v>233998</v>
      </c>
      <c r="Q41" s="7" t="n">
        <v>33188</v>
      </c>
      <c r="R41" s="7" t="n">
        <v>174417</v>
      </c>
    </row>
    <row r="42" spans="1:19">
      <c r="A42" s="4" t="s">
        <v>206</v>
      </c>
      <c r="H42" s="10" t="n">
        <v>0.00376</v>
      </c>
      <c r="I42" s="10" t="n">
        <v>0.00376</v>
      </c>
      <c r="K42" s="10" t="n">
        <v>0.00376</v>
      </c>
    </row>
    <row r="43" spans="1:19">
      <c r="A43" s="4" t="s">
        <v>207</v>
      </c>
      <c r="K43" s="7" t="n">
        <v>183523</v>
      </c>
    </row>
    <row r="44" spans="1:19">
      <c r="A44" s="4" t="s">
        <v>208</v>
      </c>
    </row>
    <row r="45" spans="1:19">
      <c r="A45" s="4" t="s">
        <v>195</v>
      </c>
      <c r="H45" s="7" t="n">
        <v>50475</v>
      </c>
      <c r="I45" s="7" t="n">
        <v>50475</v>
      </c>
      <c r="K45" s="6" t="n">
        <v>50475</v>
      </c>
    </row>
    <row r="46" spans="1:19">
      <c r="A46" s="4" t="s">
        <v>180</v>
      </c>
      <c r="H46" s="7" t="n">
        <v>250000</v>
      </c>
      <c r="I46" s="7" t="n">
        <v>250000</v>
      </c>
      <c r="K46" s="7" t="n">
        <v>250000</v>
      </c>
    </row>
    <row r="47" spans="1:19">
      <c r="A47" s="4" t="s">
        <v>206</v>
      </c>
      <c r="H47" s="10" t="n">
        <v>0.00376</v>
      </c>
      <c r="I47" s="10" t="n">
        <v>0.00376</v>
      </c>
      <c r="K47" s="10" t="n">
        <v>0.00376</v>
      </c>
    </row>
    <row r="48" spans="1:19">
      <c r="A48" s="4" t="s">
        <v>209</v>
      </c>
    </row>
    <row r="49" spans="1:19">
      <c r="A49" s="4" t="s">
        <v>210</v>
      </c>
      <c r="C49" s="4" t="s">
        <v>211</v>
      </c>
    </row>
    <row r="50" spans="1:19">
      <c r="A50" s="4" t="s">
        <v>195</v>
      </c>
      <c r="C50" s="7" t="n">
        <v>45000</v>
      </c>
      <c r="O50" s="7" t="n">
        <v>90000</v>
      </c>
    </row>
    <row r="51" spans="1:19">
      <c r="A51" s="4" t="s">
        <v>206</v>
      </c>
      <c r="C51" s="12" t="n">
        <v>0.0047753</v>
      </c>
      <c r="O51" s="12" t="n">
        <v>0.0047753</v>
      </c>
    </row>
    <row r="52" spans="1:19">
      <c r="A52" s="4" t="s">
        <v>147</v>
      </c>
    </row>
    <row r="53" spans="1:19">
      <c r="A53" s="4" t="s">
        <v>148</v>
      </c>
      <c r="H53" s="7" t="n">
        <v>1000000</v>
      </c>
      <c r="I53" s="7" t="n">
        <v>1000000</v>
      </c>
      <c r="K53" s="7" t="n">
        <v>1000000</v>
      </c>
    </row>
    <row r="54" spans="1:19">
      <c r="A54" s="4" t="s">
        <v>212</v>
      </c>
    </row>
    <row r="55" spans="1:19">
      <c r="A55" s="4" t="s">
        <v>213</v>
      </c>
      <c r="P55" s="7" t="n">
        <v>7000</v>
      </c>
    </row>
    <row r="56" spans="1:19">
      <c r="A56" s="4" t="s">
        <v>214</v>
      </c>
    </row>
    <row r="57" spans="1:19">
      <c r="A57" s="4" t="s">
        <v>213</v>
      </c>
      <c r="P57" s="6" t="n">
        <v>100</v>
      </c>
    </row>
    <row r="58" spans="1:19">
      <c r="A58" s="4" t="s">
        <v>215</v>
      </c>
    </row>
    <row r="59" spans="1:19">
      <c r="A59" s="4" t="s">
        <v>213</v>
      </c>
      <c r="P59" s="6" t="n">
        <v>2500</v>
      </c>
    </row>
    <row r="60" spans="1:19">
      <c r="A60" s="4" t="s">
        <v>216</v>
      </c>
    </row>
    <row r="61" spans="1:19">
      <c r="A61" s="4" t="s">
        <v>213</v>
      </c>
      <c r="P61" s="7" t="n">
        <v>100</v>
      </c>
    </row>
    <row r="62" spans="1:19">
      <c r="A62" s="4" t="s">
        <v>217</v>
      </c>
    </row>
    <row r="63" spans="1:19">
      <c r="A63" s="4" t="s">
        <v>172</v>
      </c>
      <c r="H63" s="10" t="n">
        <v>0.00406</v>
      </c>
      <c r="I63" s="10" t="n">
        <v>0.00406</v>
      </c>
      <c r="K63" s="10" t="n">
        <v>0.00406</v>
      </c>
    </row>
    <row r="64" spans="1:19">
      <c r="A64" s="4" t="s">
        <v>210</v>
      </c>
      <c r="H64" s="4" t="s">
        <v>21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21</v>
      </c>
      <c r="C3" s="7" t="n">
        <v>1582</v>
      </c>
    </row>
    <row r="4" spans="1:3">
      <c r="A4" s="4" t="s">
        <v>28</v>
      </c>
      <c r="B4" s="6" t="n">
        <v>4321</v>
      </c>
      <c r="C4" s="7" t="n">
        <v>1582</v>
      </c>
    </row>
    <row r="5" spans="1:3">
      <c r="A5" s="4" t="s">
        <v>29</v>
      </c>
      <c r="B5" s="6" t="n">
        <v>1</v>
      </c>
      <c r="C5" s="4" t="s">
        <v>30</v>
      </c>
    </row>
    <row r="6" spans="1:3">
      <c r="A6" s="4" t="s">
        <v>31</v>
      </c>
      <c r="B6" s="6" t="n">
        <v>4322</v>
      </c>
      <c r="C6" s="7" t="n">
        <v>1582</v>
      </c>
    </row>
    <row r="7" spans="1:3">
      <c r="A7" s="3" t="s">
        <v>32</v>
      </c>
    </row>
    <row r="8" spans="1:3">
      <c r="A8" s="4" t="s">
        <v>33</v>
      </c>
      <c r="B8" s="6" t="n">
        <v>270264</v>
      </c>
      <c r="C8" s="6" t="n">
        <v>235801</v>
      </c>
    </row>
    <row r="9" spans="1:3">
      <c r="A9" s="4" t="s">
        <v>34</v>
      </c>
      <c r="B9" s="6" t="n">
        <v>48187</v>
      </c>
      <c r="C9" s="6" t="n">
        <v>457</v>
      </c>
    </row>
    <row r="10" spans="1:3">
      <c r="A10" s="4" t="s">
        <v>35</v>
      </c>
      <c r="B10" s="6" t="n">
        <v>184620</v>
      </c>
      <c r="C10" s="6" t="n">
        <v>73250</v>
      </c>
    </row>
    <row r="11" spans="1:3">
      <c r="A11" s="4" t="s">
        <v>36</v>
      </c>
      <c r="B11" s="6" t="n">
        <v>96489</v>
      </c>
      <c r="C11" s="6" t="n">
        <v>96489</v>
      </c>
    </row>
    <row r="12" spans="1:3">
      <c r="A12" s="4" t="s">
        <v>37</v>
      </c>
      <c r="B12" s="6" t="n">
        <v>233998</v>
      </c>
      <c r="C12" s="7" t="n">
        <v>174417</v>
      </c>
    </row>
    <row r="13" spans="1:3">
      <c r="A13" s="4" t="s">
        <v>38</v>
      </c>
      <c r="B13" s="6" t="n">
        <v>24509</v>
      </c>
      <c r="C13" s="4" t="s">
        <v>30</v>
      </c>
    </row>
    <row r="14" spans="1:3">
      <c r="A14" s="4" t="s">
        <v>39</v>
      </c>
      <c r="B14" s="6" t="n">
        <v>858067</v>
      </c>
      <c r="C14" s="7" t="n">
        <v>580414</v>
      </c>
    </row>
    <row r="15" spans="1:3">
      <c r="A15" s="4" t="s">
        <v>40</v>
      </c>
      <c r="B15" s="6" t="n">
        <v>858067</v>
      </c>
      <c r="C15" s="6" t="n">
        <v>580414</v>
      </c>
    </row>
    <row r="16" spans="1:3">
      <c r="A16" s="3" t="s">
        <v>41</v>
      </c>
    </row>
    <row r="17" spans="1:3">
      <c r="A17" s="4" t="s">
        <v>42</v>
      </c>
      <c r="B17" s="6" t="n">
        <v>112013</v>
      </c>
      <c r="C17" s="6" t="n">
        <v>101017</v>
      </c>
    </row>
    <row r="18" spans="1:3">
      <c r="A18" s="4" t="s">
        <v>43</v>
      </c>
      <c r="B18" s="6" t="n">
        <v>1906848</v>
      </c>
      <c r="C18" s="6" t="n">
        <v>1797671</v>
      </c>
    </row>
    <row r="19" spans="1:3">
      <c r="A19" s="4" t="s">
        <v>44</v>
      </c>
      <c r="B19" s="6" t="n">
        <v>-1830</v>
      </c>
      <c r="C19" s="6" t="n">
        <v>-939</v>
      </c>
    </row>
    <row r="20" spans="1:3">
      <c r="A20" s="4" t="s">
        <v>45</v>
      </c>
      <c r="B20" s="6" t="n">
        <v>-2870776</v>
      </c>
      <c r="C20" s="6" t="n">
        <v>-2476581</v>
      </c>
    </row>
    <row r="21" spans="1:3">
      <c r="A21" s="4" t="s">
        <v>46</v>
      </c>
      <c r="B21" s="6" t="n">
        <v>-853745</v>
      </c>
      <c r="C21" s="6" t="n">
        <v>-578832</v>
      </c>
    </row>
    <row r="22" spans="1:3">
      <c r="A22" s="4" t="s">
        <v>47</v>
      </c>
      <c r="B22" s="7" t="n">
        <v>4322</v>
      </c>
      <c r="C22" s="7" t="n">
        <v>15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8</v>
      </c>
      <c r="B1" s="2" t="s">
        <v>2</v>
      </c>
      <c r="C1" s="2" t="s">
        <v>25</v>
      </c>
    </row>
    <row r="2" spans="1:3">
      <c r="A2" s="3" t="s">
        <v>104</v>
      </c>
    </row>
    <row r="3" spans="1:3">
      <c r="A3" s="4" t="s">
        <v>193</v>
      </c>
      <c r="B3" s="7" t="n">
        <v>47730</v>
      </c>
      <c r="C3" s="4" t="s">
        <v>30</v>
      </c>
    </row>
    <row r="4" spans="1:3">
      <c r="A4" s="4" t="s">
        <v>219</v>
      </c>
      <c r="B4" s="6" t="n">
        <v>457</v>
      </c>
      <c r="C4" s="7" t="n">
        <v>457</v>
      </c>
    </row>
    <row r="5" spans="1:3">
      <c r="A5" s="4" t="s">
        <v>81</v>
      </c>
      <c r="B5" s="6" t="n">
        <v>48187</v>
      </c>
      <c r="C5" s="6" t="n">
        <v>457</v>
      </c>
    </row>
    <row r="6" spans="1:3">
      <c r="A6" s="4" t="s">
        <v>193</v>
      </c>
      <c r="B6" s="6" t="n">
        <v>151432</v>
      </c>
      <c r="C6" s="6" t="n">
        <v>40062</v>
      </c>
    </row>
    <row r="7" spans="1:3">
      <c r="A7" s="4" t="s">
        <v>220</v>
      </c>
      <c r="B7" s="6" t="n">
        <v>33188</v>
      </c>
      <c r="C7" s="6" t="n">
        <v>33188</v>
      </c>
    </row>
    <row r="8" spans="1:3">
      <c r="A8" s="4" t="s">
        <v>82</v>
      </c>
      <c r="B8" s="6" t="n">
        <v>184620</v>
      </c>
      <c r="C8" s="6" t="n">
        <v>73250</v>
      </c>
    </row>
    <row r="9" spans="1:3">
      <c r="A9" s="4" t="s">
        <v>221</v>
      </c>
      <c r="B9" s="6" t="n">
        <v>96489</v>
      </c>
      <c r="C9" s="6" t="n">
        <v>96489</v>
      </c>
    </row>
    <row r="10" spans="1:3">
      <c r="A10" s="4" t="s">
        <v>86</v>
      </c>
      <c r="B10" s="7" t="n">
        <v>233998</v>
      </c>
      <c r="C10" s="7" t="n">
        <v>17441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31"/>
    <col customWidth="1" max="5" min="5" width="31"/>
    <col customWidth="1" max="6" min="6" width="21"/>
    <col customWidth="1" max="7" min="7" width="21"/>
    <col customWidth="1" max="8" min="8" width="31"/>
    <col customWidth="1" max="9" min="9" width="21"/>
    <col customWidth="1" max="10" min="10" width="14"/>
    <col customWidth="1" max="11" min="11" width="21"/>
  </cols>
  <sheetData>
    <row r="1" spans="1:11">
      <c r="A1" s="1" t="s">
        <v>222</v>
      </c>
      <c r="B1" s="2" t="s">
        <v>223</v>
      </c>
      <c r="C1" s="2" t="s">
        <v>224</v>
      </c>
      <c r="D1" s="2" t="s">
        <v>159</v>
      </c>
      <c r="E1" s="2" t="s">
        <v>160</v>
      </c>
      <c r="F1" s="2" t="s">
        <v>165</v>
      </c>
      <c r="G1" s="2" t="s">
        <v>225</v>
      </c>
      <c r="H1" s="2" t="s">
        <v>159</v>
      </c>
      <c r="I1" s="2" t="s">
        <v>225</v>
      </c>
      <c r="J1" s="2" t="s">
        <v>131</v>
      </c>
      <c r="K1" s="2" t="s">
        <v>166</v>
      </c>
    </row>
    <row r="2" spans="1:11">
      <c r="A2" s="4" t="s">
        <v>137</v>
      </c>
      <c r="C2" s="7" t="n">
        <v>43000</v>
      </c>
      <c r="D2" s="7" t="n">
        <v>24509</v>
      </c>
      <c r="E2" s="7" t="n">
        <v>27852</v>
      </c>
      <c r="F2" s="7" t="n">
        <v>18106</v>
      </c>
      <c r="H2" s="7" t="n">
        <v>24509</v>
      </c>
      <c r="K2" s="7" t="n">
        <v>43000</v>
      </c>
    </row>
    <row r="3" spans="1:11">
      <c r="A3" s="4" t="s">
        <v>139</v>
      </c>
      <c r="J3" s="4" t="s">
        <v>140</v>
      </c>
    </row>
    <row r="4" spans="1:11">
      <c r="A4" s="4" t="s">
        <v>226</v>
      </c>
      <c r="C4" s="4" t="s">
        <v>227</v>
      </c>
    </row>
    <row r="5" spans="1:11">
      <c r="A5" s="4" t="s">
        <v>228</v>
      </c>
      <c r="C5" s="4" t="s">
        <v>229</v>
      </c>
    </row>
    <row r="6" spans="1:11">
      <c r="A6" s="4" t="s">
        <v>230</v>
      </c>
      <c r="C6" s="13" t="n">
        <v>0.58</v>
      </c>
    </row>
    <row r="7" spans="1:11">
      <c r="A7" s="4" t="s">
        <v>172</v>
      </c>
      <c r="D7" s="10" t="n">
        <v>0.00406</v>
      </c>
      <c r="E7" s="10" t="n">
        <v>0.00406</v>
      </c>
      <c r="H7" s="10" t="n">
        <v>0.00406</v>
      </c>
    </row>
    <row r="8" spans="1:11">
      <c r="A8" s="4" t="s">
        <v>141</v>
      </c>
      <c r="J8" s="4" t="s">
        <v>142</v>
      </c>
    </row>
    <row r="9" spans="1:11">
      <c r="A9" s="4" t="s">
        <v>143</v>
      </c>
      <c r="J9" s="4" t="s">
        <v>144</v>
      </c>
    </row>
    <row r="10" spans="1:11">
      <c r="A10" s="4" t="s">
        <v>231</v>
      </c>
      <c r="D10" s="7" t="n">
        <v>8657</v>
      </c>
      <c r="E10" s="7" t="n">
        <v>9746</v>
      </c>
      <c r="F10" s="7" t="n">
        <v>4555</v>
      </c>
      <c r="H10" s="7" t="n">
        <v>22958</v>
      </c>
      <c r="I10" s="4" t="s">
        <v>30</v>
      </c>
    </row>
    <row r="11" spans="1:11">
      <c r="A11" s="4" t="s">
        <v>232</v>
      </c>
      <c r="D11" s="6" t="n">
        <v>38432</v>
      </c>
      <c r="G11" s="7" t="n">
        <v>12171</v>
      </c>
      <c r="H11" s="6" t="n">
        <v>76171</v>
      </c>
      <c r="I11" s="7" t="n">
        <v>45333</v>
      </c>
    </row>
    <row r="12" spans="1:11">
      <c r="A12" s="4" t="s">
        <v>233</v>
      </c>
    </row>
    <row r="13" spans="1:11">
      <c r="A13" s="4" t="s">
        <v>231</v>
      </c>
      <c r="D13" s="6" t="n">
        <v>8657</v>
      </c>
      <c r="G13" s="4" t="s">
        <v>30</v>
      </c>
      <c r="H13" s="6" t="n">
        <v>22958</v>
      </c>
      <c r="I13" s="4" t="s">
        <v>30</v>
      </c>
    </row>
    <row r="14" spans="1:11">
      <c r="A14" s="4" t="s">
        <v>232</v>
      </c>
      <c r="D14" s="7" t="n">
        <v>778</v>
      </c>
      <c r="G14" s="4" t="s">
        <v>30</v>
      </c>
      <c r="H14" s="7" t="n">
        <v>2050</v>
      </c>
      <c r="I14" s="4" t="s">
        <v>30</v>
      </c>
    </row>
    <row r="15" spans="1:11">
      <c r="A15" s="4" t="s">
        <v>234</v>
      </c>
    </row>
    <row r="16" spans="1:11">
      <c r="A16" s="4" t="s">
        <v>139</v>
      </c>
      <c r="D16" s="4" t="s">
        <v>140</v>
      </c>
      <c r="H16" s="4" t="s">
        <v>140</v>
      </c>
    </row>
    <row r="17" spans="1:11">
      <c r="A17" s="4" t="s">
        <v>235</v>
      </c>
      <c r="D17" s="7" t="n">
        <v>33403</v>
      </c>
      <c r="H17" s="7" t="n">
        <v>33403</v>
      </c>
    </row>
    <row r="18" spans="1:11">
      <c r="A18" s="4" t="s">
        <v>141</v>
      </c>
      <c r="D18" s="4" t="s">
        <v>142</v>
      </c>
      <c r="H18" s="4" t="s">
        <v>142</v>
      </c>
    </row>
    <row r="19" spans="1:11">
      <c r="A19" s="4" t="s">
        <v>143</v>
      </c>
      <c r="D19" s="4" t="s">
        <v>144</v>
      </c>
      <c r="H19" s="4" t="s">
        <v>144</v>
      </c>
    </row>
    <row r="20" spans="1:11">
      <c r="A20" s="4" t="s">
        <v>236</v>
      </c>
      <c r="H20" s="4" t="s">
        <v>237</v>
      </c>
    </row>
    <row r="21" spans="1:11">
      <c r="A21" s="4" t="s">
        <v>151</v>
      </c>
    </row>
    <row r="22" spans="1:11">
      <c r="A22" s="4" t="s">
        <v>238</v>
      </c>
      <c r="B22" s="7" t="n">
        <v>12000</v>
      </c>
    </row>
    <row r="23" spans="1:11">
      <c r="A23" s="4" t="s">
        <v>172</v>
      </c>
      <c r="B23" s="9" t="n">
        <v>0.0017</v>
      </c>
    </row>
    <row r="24" spans="1:11">
      <c r="A24" s="4" t="s">
        <v>239</v>
      </c>
      <c r="B24" s="6" t="n">
        <v>705882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240</v>
      </c>
      <c r="B1" s="2" t="s">
        <v>56</v>
      </c>
      <c r="E1" s="2" t="s">
        <v>1</v>
      </c>
    </row>
    <row r="2" spans="1:6">
      <c r="B2" s="2" t="s">
        <v>2</v>
      </c>
      <c r="C2" s="2" t="s">
        <v>133</v>
      </c>
      <c r="D2" s="2" t="s">
        <v>134</v>
      </c>
      <c r="E2" s="2" t="s">
        <v>2</v>
      </c>
      <c r="F2" s="2" t="s">
        <v>57</v>
      </c>
    </row>
    <row r="3" spans="1:6">
      <c r="A3" s="3" t="s">
        <v>107</v>
      </c>
    </row>
    <row r="4" spans="1:6">
      <c r="A4" s="4" t="s">
        <v>241</v>
      </c>
      <c r="B4" s="7" t="n">
        <v>27852</v>
      </c>
      <c r="C4" s="7" t="n">
        <v>18106</v>
      </c>
      <c r="D4" s="7" t="n">
        <v>43000</v>
      </c>
      <c r="E4" s="7" t="n">
        <v>43000</v>
      </c>
    </row>
    <row r="5" spans="1:6">
      <c r="A5" s="4" t="s">
        <v>242</v>
      </c>
      <c r="D5" s="6" t="n">
        <v>-29449</v>
      </c>
    </row>
    <row r="6" spans="1:6">
      <c r="A6" s="4" t="s">
        <v>77</v>
      </c>
      <c r="B6" s="6" t="n">
        <v>8657</v>
      </c>
      <c r="C6" s="6" t="n">
        <v>9746</v>
      </c>
      <c r="D6" s="6" t="n">
        <v>4555</v>
      </c>
      <c r="E6" s="6" t="n">
        <v>22958</v>
      </c>
      <c r="F6" s="4" t="s">
        <v>30</v>
      </c>
    </row>
    <row r="7" spans="1:6">
      <c r="A7" s="4" t="s">
        <v>243</v>
      </c>
      <c r="B7" s="6" t="n">
        <v>-12000</v>
      </c>
    </row>
    <row r="8" spans="1:6">
      <c r="A8" s="4" t="s">
        <v>241</v>
      </c>
      <c r="B8" s="7" t="n">
        <v>24509</v>
      </c>
      <c r="C8" s="7" t="n">
        <v>27852</v>
      </c>
      <c r="D8" s="7" t="n">
        <v>18106</v>
      </c>
      <c r="E8" s="7" t="n">
        <v>24509</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244</v>
      </c>
      <c r="B1" s="2" t="s">
        <v>2</v>
      </c>
      <c r="C1" s="2" t="s">
        <v>245</v>
      </c>
      <c r="D1" s="2" t="s">
        <v>246</v>
      </c>
      <c r="E1" s="2" t="s">
        <v>247</v>
      </c>
      <c r="F1" s="2" t="s">
        <v>49</v>
      </c>
      <c r="G1" s="2" t="s">
        <v>25</v>
      </c>
    </row>
    <row r="2" spans="1:7">
      <c r="A2" s="4" t="s">
        <v>52</v>
      </c>
      <c r="B2" s="6" t="n">
        <v>600000000</v>
      </c>
      <c r="F2" s="6" t="n">
        <v>300000000</v>
      </c>
      <c r="G2" s="6" t="n">
        <v>300000000</v>
      </c>
    </row>
    <row r="3" spans="1:7">
      <c r="A3" s="4" t="s">
        <v>51</v>
      </c>
      <c r="B3" s="8" t="n">
        <v>0.001</v>
      </c>
      <c r="F3" s="8" t="n">
        <v>0.001</v>
      </c>
      <c r="G3" s="8" t="n">
        <v>0.001</v>
      </c>
    </row>
    <row r="4" spans="1:7">
      <c r="A4" s="4" t="s">
        <v>248</v>
      </c>
      <c r="B4" s="4" t="s">
        <v>249</v>
      </c>
    </row>
    <row r="5" spans="1:7">
      <c r="A5" s="4" t="s">
        <v>250</v>
      </c>
      <c r="F5" s="6" t="n">
        <v>600000000</v>
      </c>
    </row>
    <row r="6" spans="1:7">
      <c r="A6" s="4" t="s">
        <v>251</v>
      </c>
      <c r="F6" s="8" t="n">
        <v>0.001</v>
      </c>
    </row>
    <row r="7" spans="1:7">
      <c r="A7" s="4" t="s">
        <v>53</v>
      </c>
      <c r="B7" s="6" t="n">
        <v>112014205</v>
      </c>
      <c r="G7" s="6" t="n">
        <v>101017881</v>
      </c>
    </row>
    <row r="8" spans="1:7">
      <c r="A8" s="4" t="s">
        <v>54</v>
      </c>
      <c r="B8" s="6" t="n">
        <v>112014205</v>
      </c>
      <c r="G8" s="6" t="n">
        <v>101017881</v>
      </c>
    </row>
    <row r="9" spans="1:7">
      <c r="A9" s="4" t="s">
        <v>252</v>
      </c>
    </row>
    <row r="10" spans="1:7">
      <c r="A10" s="4" t="s">
        <v>51</v>
      </c>
      <c r="D10" s="8" t="n">
        <v>0.007</v>
      </c>
      <c r="E10" s="8" t="n">
        <v>0.007</v>
      </c>
    </row>
    <row r="11" spans="1:7">
      <c r="A11" s="4" t="s">
        <v>53</v>
      </c>
      <c r="D11" s="6" t="n">
        <v>2000000</v>
      </c>
      <c r="E11" s="6" t="n">
        <v>1937500</v>
      </c>
    </row>
    <row r="12" spans="1:7">
      <c r="A12" s="4" t="s">
        <v>253</v>
      </c>
      <c r="D12" s="7" t="n">
        <v>14000</v>
      </c>
      <c r="E12" s="7" t="n">
        <v>13562</v>
      </c>
    </row>
    <row r="13" spans="1:7">
      <c r="A13" s="4" t="s">
        <v>151</v>
      </c>
    </row>
    <row r="14" spans="1:7">
      <c r="A14" s="4" t="s">
        <v>53</v>
      </c>
      <c r="C14" s="6" t="n">
        <v>705882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5"/>
    <col customWidth="1" max="7" min="7" width="14"/>
  </cols>
  <sheetData>
    <row r="1" spans="1:7">
      <c r="A1" s="1" t="s">
        <v>254</v>
      </c>
      <c r="B1" s="2" t="s">
        <v>56</v>
      </c>
      <c r="F1" s="2" t="s">
        <v>1</v>
      </c>
    </row>
    <row r="2" spans="1:7">
      <c r="B2" s="2" t="s">
        <v>2</v>
      </c>
      <c r="C2" s="2" t="s">
        <v>133</v>
      </c>
      <c r="D2" s="2" t="s">
        <v>134</v>
      </c>
      <c r="E2" s="2" t="s">
        <v>57</v>
      </c>
      <c r="F2" s="2" t="s">
        <v>2</v>
      </c>
      <c r="G2" s="2" t="s">
        <v>57</v>
      </c>
    </row>
    <row r="3" spans="1:7">
      <c r="A3" s="4" t="s">
        <v>76</v>
      </c>
      <c r="D3" s="7" t="n">
        <v>-29449</v>
      </c>
    </row>
    <row r="4" spans="1:7">
      <c r="A4" s="4" t="s">
        <v>77</v>
      </c>
      <c r="B4" s="7" t="n">
        <v>8657</v>
      </c>
      <c r="C4" s="7" t="n">
        <v>9746</v>
      </c>
      <c r="D4" s="7" t="n">
        <v>4555</v>
      </c>
      <c r="F4" s="7" t="n">
        <v>22958</v>
      </c>
      <c r="G4" s="4" t="s">
        <v>30</v>
      </c>
    </row>
    <row r="5" spans="1:7">
      <c r="A5" s="4" t="s">
        <v>255</v>
      </c>
      <c r="B5" s="6" t="n">
        <v>38432</v>
      </c>
      <c r="E5" s="7" t="n">
        <v>12171</v>
      </c>
      <c r="F5" s="6" t="n">
        <v>76171</v>
      </c>
      <c r="G5" s="7" t="n">
        <v>45333</v>
      </c>
    </row>
    <row r="6" spans="1:7">
      <c r="A6" s="4" t="s">
        <v>233</v>
      </c>
    </row>
    <row r="7" spans="1:7">
      <c r="A7" s="4" t="s">
        <v>76</v>
      </c>
      <c r="B7" s="6" t="n">
        <v>28997</v>
      </c>
      <c r="E7" s="7" t="n">
        <v>12171</v>
      </c>
      <c r="F7" s="6" t="n">
        <v>51163</v>
      </c>
      <c r="G7" s="7" t="n">
        <v>45333</v>
      </c>
    </row>
    <row r="8" spans="1:7">
      <c r="A8" s="4" t="s">
        <v>77</v>
      </c>
      <c r="B8" s="6" t="n">
        <v>8657</v>
      </c>
      <c r="E8" s="4" t="s">
        <v>30</v>
      </c>
      <c r="F8" s="6" t="n">
        <v>22958</v>
      </c>
      <c r="G8" s="4" t="s">
        <v>30</v>
      </c>
    </row>
    <row r="9" spans="1:7">
      <c r="A9" s="4" t="s">
        <v>255</v>
      </c>
      <c r="B9" s="6" t="n">
        <v>778</v>
      </c>
      <c r="E9" s="4" t="s">
        <v>30</v>
      </c>
      <c r="F9" s="6" t="n">
        <v>2050</v>
      </c>
      <c r="G9" s="4" t="s">
        <v>30</v>
      </c>
    </row>
    <row r="10" spans="1:7">
      <c r="A10" s="4" t="s">
        <v>256</v>
      </c>
      <c r="B10" s="7" t="n">
        <v>38432</v>
      </c>
      <c r="E10" s="7" t="n">
        <v>12171</v>
      </c>
      <c r="F10" s="7" t="n">
        <v>76171</v>
      </c>
      <c r="G10" s="7" t="n">
        <v>45333</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s="1" t="s">
        <v>257</v>
      </c>
      <c r="B1" s="2" t="s">
        <v>56</v>
      </c>
    </row>
    <row r="2" spans="1:4">
      <c r="B2" s="2" t="s">
        <v>133</v>
      </c>
      <c r="C2" s="2" t="s">
        <v>2</v>
      </c>
      <c r="D2" s="2" t="s">
        <v>25</v>
      </c>
    </row>
    <row r="3" spans="1:4">
      <c r="A3" s="4" t="s">
        <v>258</v>
      </c>
      <c r="B3" s="7" t="n">
        <v>2500</v>
      </c>
    </row>
    <row r="4" spans="1:4">
      <c r="A4" s="4" t="s">
        <v>259</v>
      </c>
      <c r="C4" s="7" t="n">
        <v>1</v>
      </c>
      <c r="D4" s="4" t="s">
        <v>30</v>
      </c>
    </row>
    <row r="5" spans="1:4">
      <c r="A5" s="4" t="s">
        <v>260</v>
      </c>
      <c r="B5" s="7" t="n">
        <v>2499</v>
      </c>
    </row>
    <row r="6" spans="1:4">
      <c r="A6" s="4" t="s">
        <v>261</v>
      </c>
    </row>
    <row r="7" spans="1:4">
      <c r="A7" s="4" t="s">
        <v>262</v>
      </c>
      <c r="B7" s="4" t="s">
        <v>200</v>
      </c>
    </row>
    <row r="8" spans="1:4">
      <c r="A8" s="4" t="s">
        <v>259</v>
      </c>
      <c r="B8" s="7"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r="A1" s="1" t="s">
        <v>263</v>
      </c>
      <c r="B1" s="2" t="s">
        <v>264</v>
      </c>
    </row>
    <row r="2" spans="1:2">
      <c r="B2" s="2" t="s">
        <v>265</v>
      </c>
    </row>
    <row r="3" spans="1:2">
      <c r="A3" s="4" t="s">
        <v>266</v>
      </c>
      <c r="B3" s="6" t="n">
        <v>1937500</v>
      </c>
    </row>
    <row r="4" spans="1:2">
      <c r="A4" s="4" t="s">
        <v>267</v>
      </c>
      <c r="B4" s="10" t="n">
        <v>0.007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48</v>
      </c>
      <c r="B1" s="2" t="s">
        <v>2</v>
      </c>
      <c r="C1" s="2" t="s">
        <v>49</v>
      </c>
      <c r="D1" s="2" t="s">
        <v>25</v>
      </c>
    </row>
    <row r="2" spans="1:4">
      <c r="A2" s="3" t="s">
        <v>50</v>
      </c>
    </row>
    <row r="3" spans="1:4">
      <c r="A3" s="4" t="s">
        <v>51</v>
      </c>
      <c r="B3" s="8" t="n">
        <v>0.001</v>
      </c>
      <c r="C3" s="8" t="n">
        <v>0.001</v>
      </c>
      <c r="D3" s="8" t="n">
        <v>0.001</v>
      </c>
    </row>
    <row r="4" spans="1:4">
      <c r="A4" s="4" t="s">
        <v>52</v>
      </c>
      <c r="B4" s="6" t="n">
        <v>600000000</v>
      </c>
      <c r="C4" s="6" t="n">
        <v>300000000</v>
      </c>
      <c r="D4" s="6" t="n">
        <v>300000000</v>
      </c>
    </row>
    <row r="5" spans="1:4">
      <c r="A5" s="4" t="s">
        <v>53</v>
      </c>
      <c r="B5" s="6" t="n">
        <v>112014205</v>
      </c>
      <c r="D5" s="6" t="n">
        <v>101017881</v>
      </c>
    </row>
    <row r="6" spans="1:4">
      <c r="A6" s="4" t="s">
        <v>54</v>
      </c>
      <c r="B6" s="6" t="n">
        <v>112014205</v>
      </c>
      <c r="D6" s="6" t="n">
        <v>1010178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4" t="s">
        <v>30</v>
      </c>
      <c r="C4" s="7" t="n">
        <v>171</v>
      </c>
      <c r="D4" s="7" t="n">
        <v>235</v>
      </c>
      <c r="E4" s="7" t="n">
        <v>540</v>
      </c>
    </row>
    <row r="5" spans="1:5">
      <c r="A5" s="3" t="s">
        <v>60</v>
      </c>
    </row>
    <row r="6" spans="1:5">
      <c r="A6" s="4" t="s">
        <v>61</v>
      </c>
      <c r="B6" s="7" t="n">
        <v>5420</v>
      </c>
      <c r="C6" s="6" t="n">
        <v>4589</v>
      </c>
      <c r="D6" s="6" t="n">
        <v>17059</v>
      </c>
      <c r="E6" s="6" t="n">
        <v>16651</v>
      </c>
    </row>
    <row r="7" spans="1:5">
      <c r="A7" s="4" t="s">
        <v>62</v>
      </c>
      <c r="B7" s="7" t="n">
        <v>129384</v>
      </c>
      <c r="C7" s="7" t="n">
        <v>15635</v>
      </c>
      <c r="D7" s="6" t="n">
        <v>284701</v>
      </c>
      <c r="E7" s="6" t="n">
        <v>45079</v>
      </c>
    </row>
    <row r="8" spans="1:5">
      <c r="A8" s="4" t="s">
        <v>63</v>
      </c>
      <c r="B8" s="4" t="s">
        <v>30</v>
      </c>
      <c r="C8" s="4" t="s">
        <v>30</v>
      </c>
      <c r="D8" s="6" t="n">
        <v>14000</v>
      </c>
      <c r="E8" s="6" t="n">
        <v>279</v>
      </c>
    </row>
    <row r="9" spans="1:5">
      <c r="A9" s="4" t="s">
        <v>64</v>
      </c>
      <c r="B9" s="7" t="n">
        <v>134804</v>
      </c>
      <c r="C9" s="7" t="n">
        <v>20224</v>
      </c>
      <c r="D9" s="6" t="n">
        <v>315760</v>
      </c>
      <c r="E9" s="7" t="n">
        <v>62009</v>
      </c>
    </row>
    <row r="10" spans="1:5">
      <c r="A10" s="4" t="s">
        <v>65</v>
      </c>
      <c r="B10" s="4" t="s">
        <v>30</v>
      </c>
      <c r="C10" s="4" t="s">
        <v>30</v>
      </c>
      <c r="D10" s="6" t="n">
        <v>2499</v>
      </c>
      <c r="E10" s="4" t="s">
        <v>30</v>
      </c>
    </row>
    <row r="11" spans="1:5">
      <c r="A11" s="4" t="s">
        <v>66</v>
      </c>
      <c r="B11" s="7" t="n">
        <v>38432</v>
      </c>
      <c r="C11" s="7" t="n">
        <v>12171</v>
      </c>
      <c r="D11" s="6" t="n">
        <v>76171</v>
      </c>
      <c r="E11" s="7" t="n">
        <v>45333</v>
      </c>
    </row>
    <row r="12" spans="1:5">
      <c r="A12" s="4" t="s">
        <v>67</v>
      </c>
      <c r="B12" s="7" t="n">
        <v>-173236</v>
      </c>
      <c r="C12" s="7" t="n">
        <v>-32224</v>
      </c>
      <c r="D12" s="7" t="n">
        <v>-394195</v>
      </c>
      <c r="E12" s="7" t="n">
        <v>-106802</v>
      </c>
    </row>
    <row r="13" spans="1:5">
      <c r="A13" s="4" t="s">
        <v>68</v>
      </c>
      <c r="B13" s="4" t="s">
        <v>30</v>
      </c>
      <c r="C13" s="4" t="s">
        <v>30</v>
      </c>
      <c r="D13" s="4" t="s">
        <v>30</v>
      </c>
      <c r="E13" s="4" t="s">
        <v>30</v>
      </c>
    </row>
    <row r="14" spans="1:5">
      <c r="A14" s="4" t="s">
        <v>69</v>
      </c>
      <c r="B14" s="7" t="n">
        <v>-173236</v>
      </c>
      <c r="C14" s="7" t="n">
        <v>-32224</v>
      </c>
      <c r="D14" s="7" t="n">
        <v>-394195</v>
      </c>
      <c r="E14" s="7" t="n">
        <v>-106802</v>
      </c>
    </row>
    <row r="15" spans="1:5">
      <c r="A15" s="4" t="s">
        <v>70</v>
      </c>
      <c r="B15" s="6" t="n">
        <v>-18</v>
      </c>
      <c r="C15" s="6" t="n">
        <v>369</v>
      </c>
      <c r="D15" s="6" t="n">
        <v>-891</v>
      </c>
      <c r="E15" s="6" t="n">
        <v>472</v>
      </c>
    </row>
    <row r="16" spans="1:5">
      <c r="A16" s="4" t="s">
        <v>71</v>
      </c>
      <c r="B16" s="7" t="n">
        <v>-173254</v>
      </c>
      <c r="C16" s="7" t="n">
        <v>-31855</v>
      </c>
      <c r="D16" s="7" t="n">
        <v>-395086</v>
      </c>
      <c r="E16" s="7" t="n">
        <v>-106330</v>
      </c>
    </row>
    <row r="17" spans="1:5">
      <c r="A17" s="4" t="s">
        <v>72</v>
      </c>
      <c r="B17" s="9" t="n">
        <v>-0.0016</v>
      </c>
      <c r="C17" s="9" t="n">
        <v>-0.0003</v>
      </c>
      <c r="D17" s="9" t="n">
        <v>-0.0038</v>
      </c>
      <c r="E17" s="9" t="n">
        <v>-0.0011</v>
      </c>
    </row>
    <row r="18" spans="1:5">
      <c r="A18" s="4" t="s">
        <v>73</v>
      </c>
      <c r="B18" s="6" t="n">
        <v>108598645</v>
      </c>
      <c r="C18" s="6" t="n">
        <v>101017881</v>
      </c>
      <c r="D18" s="6" t="n">
        <v>104115035</v>
      </c>
      <c r="E18" s="6" t="n">
        <v>1010178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74</v>
      </c>
      <c r="B1" s="2" t="s">
        <v>1</v>
      </c>
    </row>
    <row r="2" spans="1:3">
      <c r="B2" s="2" t="s">
        <v>2</v>
      </c>
      <c r="C2" s="2" t="s">
        <v>57</v>
      </c>
    </row>
    <row r="3" spans="1:3">
      <c r="A3" s="3" t="s">
        <v>75</v>
      </c>
    </row>
    <row r="4" spans="1:3">
      <c r="A4" s="4" t="s">
        <v>69</v>
      </c>
      <c r="B4" s="7" t="n">
        <v>-394195</v>
      </c>
      <c r="C4" s="7" t="n">
        <v>-106802</v>
      </c>
    </row>
    <row r="5" spans="1:3">
      <c r="A5" s="4" t="s">
        <v>76</v>
      </c>
      <c r="B5" s="6" t="n">
        <v>51163</v>
      </c>
      <c r="C5" s="7" t="n">
        <v>45333</v>
      </c>
    </row>
    <row r="6" spans="1:3">
      <c r="A6" s="4" t="s">
        <v>77</v>
      </c>
      <c r="B6" s="6" t="n">
        <v>22958</v>
      </c>
      <c r="C6" s="4" t="s">
        <v>30</v>
      </c>
    </row>
    <row r="7" spans="1:3">
      <c r="A7" s="4" t="s">
        <v>78</v>
      </c>
      <c r="B7" s="6" t="n">
        <v>27562</v>
      </c>
      <c r="C7" s="4" t="s">
        <v>30</v>
      </c>
    </row>
    <row r="8" spans="1:3">
      <c r="A8" s="4" t="s">
        <v>79</v>
      </c>
      <c r="B8" s="6" t="n">
        <v>2499</v>
      </c>
    </row>
    <row r="9" spans="1:3">
      <c r="A9" s="3" t="s">
        <v>80</v>
      </c>
    </row>
    <row r="10" spans="1:3">
      <c r="A10" s="4" t="s">
        <v>81</v>
      </c>
      <c r="B10" s="6" t="n">
        <v>47730</v>
      </c>
      <c r="C10" s="4" t="s">
        <v>30</v>
      </c>
    </row>
    <row r="11" spans="1:3">
      <c r="A11" s="4" t="s">
        <v>82</v>
      </c>
      <c r="B11" s="6" t="n">
        <v>111370</v>
      </c>
      <c r="C11" s="4" t="s">
        <v>30</v>
      </c>
    </row>
    <row r="12" spans="1:3">
      <c r="A12" s="4" t="s">
        <v>33</v>
      </c>
      <c r="B12" s="6" t="n">
        <v>34463</v>
      </c>
      <c r="C12" s="7" t="n">
        <v>16497</v>
      </c>
    </row>
    <row r="13" spans="1:3">
      <c r="A13" s="4" t="s">
        <v>83</v>
      </c>
      <c r="B13" s="6" t="n">
        <v>-96450</v>
      </c>
      <c r="C13" s="7" t="n">
        <v>-44972</v>
      </c>
    </row>
    <row r="14" spans="1:3">
      <c r="A14" s="3" t="s">
        <v>84</v>
      </c>
    </row>
    <row r="15" spans="1:3">
      <c r="A15" s="4" t="s">
        <v>85</v>
      </c>
      <c r="B15" s="6" t="n">
        <v>43000</v>
      </c>
      <c r="C15" s="4" t="s">
        <v>30</v>
      </c>
    </row>
    <row r="16" spans="1:3">
      <c r="A16" s="4" t="s">
        <v>86</v>
      </c>
      <c r="B16" s="6" t="n">
        <v>57080</v>
      </c>
      <c r="C16" s="7" t="n">
        <v>45333</v>
      </c>
    </row>
    <row r="17" spans="1:3">
      <c r="A17" s="4" t="s">
        <v>87</v>
      </c>
      <c r="B17" s="6" t="n">
        <v>100080</v>
      </c>
      <c r="C17" s="6" t="n">
        <v>45333</v>
      </c>
    </row>
    <row r="18" spans="1:3">
      <c r="A18" s="4" t="s">
        <v>88</v>
      </c>
      <c r="B18" s="6" t="n">
        <v>3630</v>
      </c>
      <c r="C18" s="6" t="n">
        <v>361</v>
      </c>
    </row>
    <row r="19" spans="1:3">
      <c r="A19" s="4" t="s">
        <v>89</v>
      </c>
      <c r="B19" s="6" t="n">
        <v>-891</v>
      </c>
      <c r="C19" s="6" t="n">
        <v>472</v>
      </c>
    </row>
    <row r="20" spans="1:3">
      <c r="A20" s="4" t="s">
        <v>90</v>
      </c>
      <c r="B20" s="6" t="n">
        <v>1582</v>
      </c>
      <c r="C20" s="6" t="n">
        <v>1136</v>
      </c>
    </row>
    <row r="21" spans="1:3">
      <c r="A21" s="4" t="s">
        <v>91</v>
      </c>
      <c r="B21" s="7" t="n">
        <v>4321</v>
      </c>
      <c r="C21" s="7" t="n">
        <v>1969</v>
      </c>
    </row>
    <row r="22" spans="1:3">
      <c r="A22" s="3" t="s">
        <v>92</v>
      </c>
    </row>
    <row r="23" spans="1:3">
      <c r="A23" s="4" t="s">
        <v>93</v>
      </c>
      <c r="B23" s="4" t="s">
        <v>30</v>
      </c>
      <c r="C23" s="4" t="s">
        <v>30</v>
      </c>
    </row>
    <row r="24" spans="1:3">
      <c r="A24" s="4" t="s">
        <v>94</v>
      </c>
      <c r="B24" s="4" t="s">
        <v>30</v>
      </c>
      <c r="C24"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1</v>
      </c>
      <c r="B1" s="2" t="s">
        <v>1</v>
      </c>
    </row>
    <row r="2" spans="1:2">
      <c r="B2" s="2" t="s">
        <v>2</v>
      </c>
    </row>
    <row r="3" spans="1:2">
      <c r="A3" s="3" t="s">
        <v>96</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d Statement</vt:lpstr>
      <vt:lpstr>Basis of Presentation</vt:lpstr>
      <vt:lpstr>Recent Accounting Pronouncement</vt:lpstr>
      <vt:lpstr>Going Concern</vt:lpstr>
      <vt:lpstr>Related Party Transactions and </vt:lpstr>
      <vt:lpstr>Convertible Promissory Note</vt:lpstr>
      <vt:lpstr>Stockholders' Deficit</vt:lpstr>
      <vt:lpstr>Interest Expense</vt:lpstr>
      <vt:lpstr>Business Acquisition</vt:lpstr>
      <vt:lpstr>Subsequent Events</vt:lpstr>
      <vt:lpstr>Related Party Transactions an15</vt:lpstr>
      <vt:lpstr>Convertible Promissory Note (Ta</vt:lpstr>
      <vt:lpstr>Interest Expense (Tables)</vt:lpstr>
      <vt:lpstr>Going Concern (Details Narrativ</vt:lpstr>
      <vt:lpstr>Related Party Transactions An19</vt:lpstr>
      <vt:lpstr>Related Party Transactions An20</vt:lpstr>
      <vt:lpstr>Convertible Promissory Note (De</vt:lpstr>
      <vt:lpstr>Convertible Promissory Note - S</vt:lpstr>
      <vt:lpstr>Stockholders' Deficit (Details </vt:lpstr>
      <vt:lpstr>Interest Expense - Summary of I</vt:lpstr>
      <vt:lpstr>Business Acquisition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5:03:46Z</dcterms:created>
  <dcterms:modified xmlns:dcterms="http://purl.org/dc/terms/" xmlns:xsi="http://www.w3.org/2001/XMLSchema-instance" xsi:type="dcterms:W3CDTF">2016-03-07T15:03:46Z</dcterms:modified>
  <dc:title xmlns:dc="http://purl.org/dc/elements/1.1/">Untitled</dc:title>
  <dc:description xmlns:dc="http://purl.org/dc/elements/1.1/"/>
  <dc:subject xmlns:dc="http://purl.org/dc/elements/1.1/"/>
  <cp:keywords/>
  <cp:category/>
</cp:coreProperties>
</file>